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ecurities" sheetId="9" r:id="rId9"/>
    <s:sheet name="Loans and Allowance for Loan Lo" sheetId="10" r:id="rId10"/>
    <s:sheet name="Regulatory Matters" sheetId="11" r:id="rId11"/>
    <s:sheet name="Disclosures about Fair Value of" sheetId="12" r:id="rId12"/>
    <s:sheet name="Accumulated Other Comprehensive" sheetId="13" r:id="rId13"/>
    <s:sheet name="Earnings Per Share" sheetId="14" r:id="rId14"/>
    <s:sheet name="Employee Stock Ownership Plan" sheetId="15" r:id="rId15"/>
    <s:sheet name="Directors Deferred Compensation" sheetId="16" r:id="rId16"/>
    <s:sheet name="Recent Accounting Pronouncement" sheetId="17" r:id="rId17"/>
    <s:sheet name="Change in Corporate Form" sheetId="18" r:id="rId18"/>
    <s:sheet name="Basis of Presentation (Policies" sheetId="19" r:id="rId19"/>
    <s:sheet name="Securities (Tables)" sheetId="20" r:id="rId20"/>
    <s:sheet name="Loans and Allowance for Loan 21" sheetId="21" r:id="rId21"/>
    <s:sheet name="Regulatory Matters (Tables)" sheetId="22" r:id="rId22"/>
    <s:sheet name="Disclosures about Fair Value 23" sheetId="23" r:id="rId23"/>
    <s:sheet name="Accumulated Other Comprehensi24" sheetId="24" r:id="rId24"/>
    <s:sheet name="Employee Stock Ownership Plan (" sheetId="25" r:id="rId25"/>
    <s:sheet name="Basis of Presentation (Details " sheetId="26" r:id="rId26"/>
    <s:sheet name="Securities (Details)" sheetId="27" r:id="rId27"/>
    <s:sheet name="Securities (Details 1)" sheetId="28" r:id="rId28"/>
    <s:sheet name="Securities (Details 2)" sheetId="29" r:id="rId29"/>
    <s:sheet name="Securities (Details Textual)"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Regulatory Matters (Details)" sheetId="39" r:id="rId39"/>
    <s:sheet name="Regulatory Matters (Details Tex" sheetId="40" r:id="rId40"/>
    <s:sheet name="Disclosures about Fair Value 41" sheetId="41" r:id="rId41"/>
    <s:sheet name="Disclosures about Fair Value 42" sheetId="42" r:id="rId42"/>
    <s:sheet name="Disclosures about Fair Value 43" sheetId="43" r:id="rId43"/>
    <s:sheet name="Disclosures about Fair Value 44" sheetId="44" r:id="rId44"/>
    <s:sheet name="Accumulated Other Comprehensi45" sheetId="45" r:id="rId45"/>
    <s:sheet name="Earnings Per Share (Details Tex" sheetId="46" r:id="rId46"/>
    <s:sheet name="Employee Stock Ownership Plan47" sheetId="47" r:id="rId47"/>
    <s:sheet name="Employee Stock Ownership Plan48" sheetId="48" r:id="rId48"/>
    <s:sheet name="Directors Deferred Compensati49" sheetId="49" r:id="rId49"/>
    <s:sheet name="Change in Corporate Form (Detai" sheetId="50" r:id="rId50"/>
  </s:sheets>
  <s:definedNames/>
  <s:calcPr calcId="124519" calcMode="auto" fullCalcOnLoad="1"/>
</s:workbook>
</file>

<file path=xl/sharedStrings.xml><?xml version="1.0" encoding="utf-8"?>
<sst xmlns="http://schemas.openxmlformats.org/spreadsheetml/2006/main" uniqueCount="502">
  <si>
    <t>Document And Entity Information - shares</t>
  </si>
  <si>
    <t>3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MW Bancorp, Inc.</t>
  </si>
  <si>
    <t>Entity Central Index Key</t>
  </si>
  <si>
    <t>Current Fiscal Year End Date</t>
  </si>
  <si>
    <t>--06-30</t>
  </si>
  <si>
    <t>Entity Filer Category</t>
  </si>
  <si>
    <t>Smaller Reporting Company</t>
  </si>
  <si>
    <t>Trading Symbol</t>
  </si>
  <si>
    <t>MWBC</t>
  </si>
  <si>
    <t>Entity Common Stock, Shares Outstanding</t>
  </si>
  <si>
    <t>Condensed Consolidated Balance Sheets - USD ($) $ in Thousands</t>
  </si>
  <si>
    <t>Jun. 30, 2015</t>
  </si>
  <si>
    <t>Assets</t>
  </si>
  <si>
    <t>Cash and due from banks</t>
  </si>
  <si>
    <t>Interest-bearing demand deposits</t>
  </si>
  <si>
    <t>Cash and cash equivalents</t>
  </si>
  <si>
    <t>Interest-bearing time deposits in other financial institutions</t>
  </si>
  <si>
    <t>Available-for-sale securities</t>
  </si>
  <si>
    <t>Held-to-maturity securities (fair value of $1,346 at September 30, 2015 and $1,480 at June 30, 2015)</t>
  </si>
  <si>
    <t>Loans, net of allowance for loan losses of $1,610 at September 30, 2015 and $1,602 at June 30, 2015</t>
  </si>
  <si>
    <t>Premises and equipment, net</t>
  </si>
  <si>
    <t>Federal Home Loan Bank stock, at cost</t>
  </si>
  <si>
    <t>Foreclosed assets, net</t>
  </si>
  <si>
    <t>Accrued interest receivable</t>
  </si>
  <si>
    <t>Bank owned life insurance</t>
  </si>
  <si>
    <t>Other assets</t>
  </si>
  <si>
    <t>Total assets</t>
  </si>
  <si>
    <t>Deposits</t>
  </si>
  <si>
    <t>Demand and money market</t>
  </si>
  <si>
    <t>Savings</t>
  </si>
  <si>
    <t>Time</t>
  </si>
  <si>
    <t>Total deposits</t>
  </si>
  <si>
    <t>Federal Home Loan Bank advances</t>
  </si>
  <si>
    <t>Other liabilities</t>
  </si>
  <si>
    <t>Total liabilities</t>
  </si>
  <si>
    <t>Commitments and Contigent Liabilities</t>
  </si>
  <si>
    <t>Shareholders' Equity</t>
  </si>
  <si>
    <t>Preferred stock - authorized 1,000,000 shares, $0.01 par value, none issued</t>
  </si>
  <si>
    <t>Common stock - authorized 30,000,000 shares, $0.01 par value, 876,163 shares issued and outstanding</t>
  </si>
  <si>
    <t>Additional paid-in capital</t>
  </si>
  <si>
    <t>Shares acquired by ESOP</t>
  </si>
  <si>
    <t>Retained earnings</t>
  </si>
  <si>
    <t>Accumulated other comprehensive loss</t>
  </si>
  <si>
    <t>Total shareholders' equity</t>
  </si>
  <si>
    <t>Total liabilities and shareholders' equity</t>
  </si>
  <si>
    <t>Condensed Consolidated Balance Sheets (Parenthetical) - USD ($) $ in Thousands</t>
  </si>
  <si>
    <t>Held-to-maturity Securities, Fair Value</t>
  </si>
  <si>
    <t>Loans and Leases Receivable, Allowanc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Thousands</t>
  </si>
  <si>
    <t>Sep. 30, 2014</t>
  </si>
  <si>
    <t>Interest Income</t>
  </si>
  <si>
    <t>Loans, including fees</t>
  </si>
  <si>
    <t>Taxable securities</t>
  </si>
  <si>
    <t>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Gain on sale of foreclosed assets, net</t>
  </si>
  <si>
    <t>Income from Bank owned life insurance</t>
  </si>
  <si>
    <t>Other operating</t>
  </si>
  <si>
    <t>Total noninterest income</t>
  </si>
  <si>
    <t>Noninterest Expense</t>
  </si>
  <si>
    <t>Salaries, employee benefits and directors fees</t>
  </si>
  <si>
    <t>Occupancy and equipment</t>
  </si>
  <si>
    <t>Data processing</t>
  </si>
  <si>
    <t>Franchise taxes</t>
  </si>
  <si>
    <t>FDIC insurance premiums</t>
  </si>
  <si>
    <t>Professional services</t>
  </si>
  <si>
    <t>Advertising</t>
  </si>
  <si>
    <t>Office supplies</t>
  </si>
  <si>
    <t>Business entertainment</t>
  </si>
  <si>
    <t>Other</t>
  </si>
  <si>
    <t>Total noninterest expense</t>
  </si>
  <si>
    <t>Income (Loss) Before Federal Income Taxes (Benefits)</t>
  </si>
  <si>
    <t>Federal Income Tax Expense (Benefit)</t>
  </si>
  <si>
    <t>Net Income (Loss)</t>
  </si>
  <si>
    <t>Earnings per share - basic and diluted</t>
  </si>
  <si>
    <t>Weighted-average shares outstanding - basic and diluted</t>
  </si>
  <si>
    <t>Condensed Consolidated Statements of Comprehensive Income (Loss) - USD ($) $ in Thousands</t>
  </si>
  <si>
    <t>Net income (loss)</t>
  </si>
  <si>
    <t>Other comprehensive loss:</t>
  </si>
  <si>
    <t>Unrealized holding losses on securities available for sale</t>
  </si>
  <si>
    <t>Amortization of net unrealized holding loss on held-to-maturity securities</t>
  </si>
  <si>
    <t>Net unrealized losses</t>
  </si>
  <si>
    <t>Tax effect</t>
  </si>
  <si>
    <t>Total other comprehensive loss</t>
  </si>
  <si>
    <t>Comprehensive income (loss)</t>
  </si>
  <si>
    <t>Condensed Consolidated Statements of Shareholders' Equity - USD ($) $ in Thousands</t>
  </si>
  <si>
    <t>Total</t>
  </si>
  <si>
    <t>Common Stock [Member]</t>
  </si>
  <si>
    <t>Additional Paid-in Capital [Member]</t>
  </si>
  <si>
    <t>Shares Acquired by ESOP [Member]</t>
  </si>
  <si>
    <t>Retained Earnings [Member]</t>
  </si>
  <si>
    <t>Accumulated Other Comprehensive Income (Loss) [Member]</t>
  </si>
  <si>
    <t>Beginning Balance at Jun. 30, 2014</t>
  </si>
  <si>
    <t>Other comprehensive loss</t>
  </si>
  <si>
    <t>Ending Balance at Sep. 30, 2014</t>
  </si>
  <si>
    <t>Beginning Balance at Jun. 30, 2015</t>
  </si>
  <si>
    <t>Ending Balance at Sep. 30, 2015</t>
  </si>
  <si>
    <t>Condensed Consolidated Statements of Cash Flows - USD ($) $ in Thousands</t>
  </si>
  <si>
    <t>Cash Flows from Operating Activities</t>
  </si>
  <si>
    <t>Adjustments to reconcile net income (loss) to net cash from operating activities</t>
  </si>
  <si>
    <t>Depreciation and amortization</t>
  </si>
  <si>
    <t>Amortization of premiums and discounts on securities, net</t>
  </si>
  <si>
    <t>Accretion of deferred loan origination fees and costs, net</t>
  </si>
  <si>
    <t>Provision for loan losses</t>
  </si>
  <si>
    <t>Proceeds from sales of loans</t>
  </si>
  <si>
    <t>Loans originated for sale</t>
  </si>
  <si>
    <t>Gain on sale of foreclosed assets</t>
  </si>
  <si>
    <t>Net changes in:</t>
  </si>
  <si>
    <t>Cash surrender value of life insurance</t>
  </si>
  <si>
    <t>Directors deferred compensation</t>
  </si>
  <si>
    <t>Net cash provided by (used in) operating activities</t>
  </si>
  <si>
    <t>Cash Flows from Investing Activities</t>
  </si>
  <si>
    <t>Net change in interest-bearing deposits in other financial institutions</t>
  </si>
  <si>
    <t>Proceeds from maturities of available-for-sale securities</t>
  </si>
  <si>
    <t>Principal repayments of held-to-maturity securities</t>
  </si>
  <si>
    <t>Principal repayments from mortgage-backed securities, held-to-maturity</t>
  </si>
  <si>
    <t>Net change in loans</t>
  </si>
  <si>
    <t>Purchase of premises and equipment</t>
  </si>
  <si>
    <t>Proceeds from sale of foreclosed assets</t>
  </si>
  <si>
    <t>Addtions to foreclosed assets</t>
  </si>
  <si>
    <t>Net cash used in investing activities</t>
  </si>
  <si>
    <t>Cash Flows from Financing Activities</t>
  </si>
  <si>
    <t>Net change in deposits</t>
  </si>
  <si>
    <t>Proceeds from Federal Home Loan Bank advances</t>
  </si>
  <si>
    <t>Repayment of Federal Home Loan Bank advances</t>
  </si>
  <si>
    <t>Net cash provided by financing activities</t>
  </si>
  <si>
    <t>Net Change in Cash and Cash Equivalents</t>
  </si>
  <si>
    <t>Beginning Cash and Cash Equivalents</t>
  </si>
  <si>
    <t>Ending Cash and Cash Equivalents</t>
  </si>
  <si>
    <t>Supplemental Disclosure of Cash Flow Information</t>
  </si>
  <si>
    <t>Interest on deposits and borrowings</t>
  </si>
  <si>
    <t>Supplemental Disclosure of Noncash Investing Activities</t>
  </si>
  <si>
    <t>Transfers from loans to foreclosed assets</t>
  </si>
  <si>
    <t>Basis of Presentation</t>
  </si>
  <si>
    <t>Organization, Consolidation and Presentation of Financial Statements [Abstract]</t>
  </si>
  <si>
    <t xml:space="preserve"> Note 1: Basis of Presentation MW Bancorp, Inc. (the “Company,” “we,” “us” or “our”), headquartered in Cincinnati, Ohio, was formed to serve as the stock holding company for Mt. Washington Savings Bank following its mutual-to-stock conversion. The conversion was completed effective January 29, 2015. The Company is a Maryland corporation. The Company issued 876,163 10.00 The accompanying unaudited condensed balance sheet of the Company as of June 30, 2015, which has been derived from audited financial statements, and unaudited condensed consolidated financial statements of the Company as of September 30, 2015 and for the three months ended September 30, 2015 and 2014,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June 30, 2015 included in the Company’s Form 10-K. Reference is made to the accounting policies of the Company described in the Notes to the Financial Statements contained in the Form 10-K. In the opinion of management, all adjustments (consisting only of normal recurring adjustments) which are necessary for a fair presentation of the unaudited financial statements have been included to present fairly the financial position as of September 30, 2015 and the results of operations and cash flows for the three months ended September 30, 2015 and 2014. All interim amounts have not been audited and the results of operations for the three months ended September 30, 2015, herein are not necessarily indicative of the results of operations to be expected for the entire fiscal year. The consolidated financial statements as of and for the period ended September 30, 2015, include MW Bancorp, Inc. and its wholly owned subsidiary, Watch Hill Bank, together referred to as “the Company.” Intercompany transactions and balances have been eliminated in consolidation. The financial statements for the three months ended September 30, 2014 represent the Bank only, as the conversion to stock form, including the formation of MW Bancorp, Inc. was completed on January 29, 2015. References herein to the “Company” for periods prior to the completion of the stock conversion should be deemed to refer to the “Bank”.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t>
  </si>
  <si>
    <t>Investments, Debt and Equity Securities [Abstract]</t>
  </si>
  <si>
    <t xml:space="preserve"> Note 2: Securities Gross Gross Amortized Unrealized Unrealized Fair Cost Gains Losses Value (In thousands) Available-for-sale Securities: September 30, 2015 U. S. Government agency bonds $ 498 $ - $ - $ 498 Mortgage-backed securities of U.S. government sponsored entities - residential 3,584 19 (13) 3,590 $ 4,082 $ 19 $ (13) $ 4,088 June 30, 2015 U. S. Government agency bonds $ 498 $ - $ (5) $ 493 Mortgage-backed securities of U.S. government sponsored entities - residential 3,783 23 (4) 3,802 $ 4,281 $ 23 $ (9) $ 4,295 Gross Gross Amortized Unrealized Unrealized Fair Cost Gains Losses Value (In thousands) Held-to-maturity Securities: September 30, 2015 Mortgage-backed securities of U.S. government sponsored entities - residential $ 1,411 $ 14 $ (79) $ 1,346 June 30, 2015 Mortgage-backed securities of U.S. government sponsored entities - residential $ 1,551 $ - $ (71) $ 1,480 The amortized cost and fair value of available-for-sale securities and held-to-maturity securities at September 30, 2015, by contractual maturity, are shown below. Expected maturities will differ from contractual maturities because issuers may have the right to call or prepay obligations with or without call or prepayment penalties. September 30, 2015 Available-for-sale Held-to-maturity Amortized Fair Amortized Fair Cost Value Cost Value (In thousands) U. S. Government agency bonds Due in more than ten years $ 498 $ 498 $ - $ - Mortgage-backed securities of U.S. government sponsored entities - residential - not due at a single maturity date 3,584 3,590 1,411 1,346 $ 4,082 $ 4,088 $ 1,411 $ 1,346 The Company had no sales of investment securities during the three-month periods ended September 30, 2015 and 2014. The Company had pledged $ 1.1 At September 30, 2015 and June 30, 2015, there were no holdings of securities of any one issuer, other than the U.S. Government and its agencies, in an amount greater than 10% of the Company’s equity. On August 1, 2013, the Company reclassified its collateralized mortgage obligation portfolio to held-to-maturity from available-for sale because management intends to hold these securities to maturity. The securities had a total amortized cost of $ 2.925 2.894 31,000 18,000 Less than 12 Months 12 Months or Longer Total Fair Unrealized Fair Unrealized Fair Unrealized Description of Securities Value Losses Value Losses Value Losses (In thousands) September 30, 2015 Available-for-sale Securities: Mortgage-backed securities of U.S. government sponsored entities - residential $ 364 $ (6) $ 569 $ (7) $ 933 $ (13) Held-to-maturity Securities: Mortgage-backed securities of U.S. government sponsored entities - residential - - 1,346 (79) 1,346 (79) $ 364 $ (6) $ 1,915 $ (86) $ 2,279 $ (92) June 30, 2015 Available-for-sale Securities: U.S. Government agencies $ 493 $ (5) $ - $ - $ 493 $ (5) Mortgage-backed securities of U.S. government sponsored entities - residential - - 631 (4) 631 (4) Held-to-maturity Securities: Mortgage-backed securities of U.S. government sponsored entities - residential - - 1,480 (71) 1,480 (71) $ 493 $ (5) $ 2,111 $ (75) $ 2,604 $ (80) Other-than-temporary Impairment At September 30, 2015 and June 30, 2015, all of the mortgage-backed securities held by the Company were issued by U.S. government-sponsored entities and agencies, primarily Fannie Mae and Ginnie Mae, institutions which the government has affirmed its commitment to support. Because the decline in fair value is attributable to changes in interest rates and not credit quality, and because the Company does not have the intent, and it is likely that it will not be required, to sell these mortgage-backed securities before their anticipated recovery, the Company does not consider these securities to be other-than-temporarily impaired at September 30, 2015 and June 30, 2015.</t>
  </si>
  <si>
    <t>Loans and Allowance for Loan Losses</t>
  </si>
  <si>
    <t>Receivables [Abstract]</t>
  </si>
  <si>
    <t xml:space="preserve"> Note 3: Loans and Allowance for Loan Losses September 30, June 30, 2015 2015 (In thousands) Real estate loans One- to four-family residential $ 70,676 $ 65,170 Multi-family residential 7,863 6,221 Commercial 16,939 15,908 Construction 3,579 3,041 Consumer and other 208 93 Total loans 99,265 90,433 Less: Net deferred loan costs (52) (47) Allowance for loan losses 1,610 1,602 Net loans $ 97,707 $ 88,878 The following table presents, by portfolio segment, the activity in the allowance for loan losses for the three months ended September 30, 2015 and the recorded investment in loans and impairment method as of September 30, 2015: Real Estate 1-4 Family 1-4 Family Owner Non-Owner Multi- Occupied Occupied family Commercial Construction Consumer Total (In thousands) Three Months Ended September 30, 2015 Allowance for loan losses: Balance, July 1, 2015 $ 1,130 $ 287 $ 3 $ 124 $ 58 - $ 1,602 Provision for loan losses 28 (29) (1) 3 6 (2) 5 Charge-offs - - - - - - - Recoveries 1 - - - - 2 3 Balance, September 30, 2015 $ 1,159 $ 258 $ 2 $ 127 $ 64 $ - $ 1,610 Allowance for loan losses: Ending balance, individually evaluated for impairment $ 115 $ 66 $ - $ - $ - $ - $ 181 Ending balance, collectively evaluated for impairment $ 1,044 $ 192 $ 2 $ 127 $ 64 $ - $ 1,429 Loans: Ending balance $ 59,718 $ 10,958 $ 7,863 $ 16,939 $ 3,579 $ 208 $ 99,265 Ending balance; individually evaluated for impairment $ 1,263 $ 283 $ - $ 151 $ - $ - $ 1,697 Ending balance; collectively evaluated for impairment $ 58,455 $ 10,675 $ 7,863 $ 16,788 $ 3,579 $ 208 $ 97,568 The following table presents, by portfolio segment, the activity in the allowance for loan losses for the three months ended September 30, 2014: Real Estate 1-4 Family 1-4 Family Owner Non-Owner Multi- Occupied Occupied family Commercial Construction Consumer Total (In thousands) Three Months Ended September 30, 2014 Allowance for loan losses: Balance, July 1, 2014 $ 1,065 $ 278 $ 33 $ 105 $ 56 - $ 1,537 Provision for loan losses 26 (11) (10) (7) 6 11 15 Charge-offs (3) - - - - - (3) Recoveries 1 - - - - 1 2 Balance, September 30, 2014 $ 1,089 $ 267 $ 23 $ 98 # $ 62 $ 12 $ 1,551 Real Estate 1-4 Family 1-4 Family Owner Non-Owner Multi- Occupied Occupied family Commercial Construction Consumer Total (In thousands) June 30, 2015 Allowance for loan losses: Ending balance, individually evaluated for impairment $ 134 $ 70 $ - $ - $ - $ - $ 204 Ending balance, collectively evaluated for impairment $ 996 $ 217 $ 3 $ 124 $ 58 $ - $ 1,398 Loans: Ending balance $ 53,795 $ 11,375 $ 6,221 $ 15,908 $ 3,041 $ 93 $ 90,433 Ending balance; individually evaluated for impairment $ 1,294 $ 290 $ - $ 153 $ - $ - $ 1,737 Ending balance; collectively evaluated for impairment $ 52,501 $ 11,085 $ 6,221 $ 15,755 $ 3,041 $ 93 $ 88,696 Internal Risk Categories The Company has adopted a standard loan grading system for all loans. Loans are selected for a grading review based on certain characteristics, including credit concentrations, subprime criteria and delinquency of 90 days or more. Definitions are as follows: Pass : Special Mention Substandard Doubtful : These are loans with major defined weaknesses, where future charge-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 These are near term charge-offs. Loans classified as loss are considered uncollectible and of such little value that it is not desirable to continue carrying them as assets on the Company’s financial statements, even though partial recovery may be possible at some future time. September 30, 2015 Real Estate 1-4 Family 1-4 Family Owner Non-Owner Multi- Occupied Occupied family Commercial Construction Consumer Total (In thousands) Pass $ 58,617 $ 10,252 $ 7,863 $ 16,939 $ 3,579 $ 208 $ 97,458 Special mention - - - - - - - Substandard 1,101 706 - - - - 1,807 Doubtful - - - - - - - Total $ 59,718 $ 10,958 $ 7,863 $ 16,939 $ 3,579 $ 208 $ 99,265 June 30, 2015 Real Estate 1-4 Family 1-4 Family Owner Non-Owner Multi- Occupied Occupied family Commercial Construction Consumer Total (In thousands) Pass $ 52,668 $ 10,659 $ 6,221 $ 15,908 $ 3,041 $ 93 $ 88,590 Special mention - - - - - - - Substandard 1,127 716 - - - - 1,843 Doubtful - - - - - - - Total $ 53,795 $ 11,375 $ 6,221 $ 15,908 $ 3,041 $ 93 $ 90,433 The Company has a portfolio of loans designated as subprime, defined as those loans made to borrowers with a credit score below 660. These loans are primarily secured by 1-4 family real estate, including both owner-occupied and non-owner-occupied properties. Subprime loans totaled $ 6.5 7.8 The Company evaluates the loan risk grading system definitions and allowance for loan losses methodology on an ongoing basis. No significant changes were made to either during the past year. September 30, 2015 Total Loans &gt; 30-59 Days 60-89 Days Greater Than Total Total Loans 90 Days &amp; Past Due Past Due 90 Days Past Due Current Receivable Accruing (In thousands) Real estate 1-4 family owner-occupied $ - $ 212 $ - $ 212 $ 59,506 $ 59,718 $ - 1-4 family non-owner occupied - - - - 10,958 10,958 - Multi-family residential - - - - 7,863 7,863 - Commercial - - - - 16,939 16,939 - Construction - - - - 3,579 3,579 - Consumer and other - - - - 208 208 - Total $ - $ 212 $ - $ 212 $ 99,053 $ 99,265 $ - June 30, 2015 Total Loans &gt; 30-59 Days 60-89 Days Greater Than Total Total Loans 90 Days &amp; Past Due Past Due 90 Days Past Due Current Receivable Accruing (In thousands) Real estate 1-4 family owner-occupied $ 223 $ - $ 86 $ 309 $ 53,486 $ 53,795 $ - 1-4 family non-owner occupied - - - - 11,375 11,375 - Multi-family residential - - - - 6,221 6,221 - Commercial - - - - 15,908 15,908 - Construction - - - - 3,041 3,041 - Consumer and other - - - - 93 93 - Total $ 223 $ - $ 86 $ 309 $ 90,124 $ 90,433 $ - A loan is considered impaired when based on current information and events, it is probable the Company will be unable to collect all amounts due from the borrower in accordance with the contractual terms of the loan. Impaired loans include nonperforming multi-family and commercial loans, but also include loans modified in troubled debt restructurings. For the Three Months Ended For the Three Months Ended As of September 30, 2015 September 30, 2015 September 30, 2014 Allowance Unpaid for Loan Average Interest Average Interest Recorded Principal Losses Recorded Income Recorded Income Investment Balance Allocated Investment Recognized Investment Recognized (In thousands) Loans with no related allowance recorded: Real estate 1-4 family owner-occupied $ 872 $ 1,065 $ - $ 932 $ 6 1,107 $ - 1-4 family non-owner occupied 70 88 - 71 - 86 - Multi-family residential - - - - - - - Commercial 151 166 - 151 3 - - Construction - - - - - - - Consumer and other - - - - - - - Loans with an allowance recorded: Real estate 1-4 family owner-occupied 391 451 115 384 - 777 - 1-4 family non-owner occupied 213 253 66 215 - 231 - Multi-family residential - - - - - - - Commercial - - - - - - - Construction - - - - - - - Consumer and other - - - - - - - Totals $ 1,697 $ 2,023 $ 181 $ 1,753 $ 9 $ 2,201 $ - As of June 30, 2015 Allowance Unpaid for Loan Recorded Principal Losses Investment Balance Allocated (In thousands) Loans with no related allowance recorded: Real estate 1-4 family owner-occupied $ 762 $ 937 $ - 1-4 family non-owner occupied 72 89 - Multi-family residential - - - Commercial 153 168 - Construction - - - Consumer and other - - - Loans with an allowance recorded: Real estate 1-4 family owner-occupied 532 596 134 1-4 family non-owner occupied 218 255 70 Multi-family residential - - - Commercial - - - Construction - - - Consumer and other - - - Totals $ 1,737 $ 2,045 $ 204 The recorded investment in loans excludes accrued interest receivable and loan origination fees, net due to immateriality. September 30, June 30, 2015 2015 (In thousands) Real estate 1-4 family owner-occupied $ 770 $ 795 1-4 family non-owner occupied 283 290 Multi-family residential - - Commercial - - Construction - - Consumer and other - - Total nonaccrual $ 1,053 $ 1,085 At September 30, 2015 and June 30, 2015,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a troubled debt restructuring totaling $ 1.3 98,000 115,000 No loans were modified as troubled debt restructurings during either the three months ended September 30, 2015 or 2014. The Company had no troubled debt restructurings modified during the twelve months ended September 30, 2015 or 2014 that subsequently defaulted during the three-month periods ended September 30, 2015 or 2014. A troubled debt restructured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Banking and Thrift [Abstract]</t>
  </si>
  <si>
    <t xml:space="preserve"> Regulatory Matter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Effective January 1, 2015, the Bank is subject to the capital requirements set forth by the Basel Committee on Banking Supervision and certain provisions of the Dodd-Frank Act. Among other things, the rule established a new common equity Tier 1 minimum capital requirement and assigned a higher risk weight ( 150 2.5 Quantitative measures established by regulation to ensure capital adequacy require the Bank to maintain minimum amounts and ratios (set forth in the table below) of Total capital, Tier I capital and Common Equity (as defined in the regulations) to risk-weighted assets (as defined), and of Tier I capital to total average assets (as defined). Management believes, as of September 30, 2015 and June 30, 2015, that the Bank met all capital adequacy requirements to which it is subject. As of September 30, 2015 and June 30, 2015, the Bank was well capitalized under the regulatory framework for prompt corrective action. There are no conditions or events that management believes have changed the Bank’s category. To Be Well Capitalized For Capital Adequacy Under Prompt Corrective Actual Purposes Action Provisions Amount Ratio Amount Ratio Amount Ratio (Dollars in thousands) As of September 30, 2015 Total Capital $ 14,984 21.5 % $ 5,568 8.0 % $ 6,960 10.0 % Tier I Capital $ 14,105 20.3 % $ 4,176 6.0 % $ 5,568 8.0 % Common Equity $ 14,105 20.3 % $ 3,132 4.5 % $ 4,524 6.5 % Tier I Capital $ 14,105 12.8 % $ 4,418 4.0 % $ 5,522 5.0 % As of June 30, 2015 Total Capital $ 14,834 23.1 % $ 5,140 8.0 % $ 6,425 10.0 % Tier I Capital $ 14,021 21.8 % $ 3,855 6.0 % $ 5,140 8.0 % Common Equity $ 14,021 21.8 % $ 2,891 4.5 % $ 4,176 6.5 % Tier I Capital $ 14,021 13.7 % $ 4,089 4.0 % $ 5,112 5.0 %</t>
  </si>
  <si>
    <t>Disclosures about Fair Value of Assets and Liabilities</t>
  </si>
  <si>
    <t>Fair Value Disclosures [Abstract]</t>
  </si>
  <si>
    <t xml:space="preserve">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Fair Value Measurement Using Quoted Prices in Significant Active Markets for Significant Other Unobservable Fair Identical Assets Observable Inputs Inputs Value (Level 1) (Level 2) (Level 3) (In thousands) September 30, 2015 U.S. Government agency bonds $ 498 $ - $ 498 $ - Mortgage-backed securities of U.S. of government sponsored entities - residential 3,590 - 3,590 - $ 4,088 $ - $ 4,088 $ - June 30, 2015 U. S. Government agency bonds $ 493 $ - $ 493 $ - Mortgage-backed securities of U.S. of government sponsored entities - residential 3,802 - 3,802 - $ 4,295 $ - $ 4,295 $ - 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periods ended September 30, 2015 and 2014.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Fair Value Measurement Using Quoted Prices in Significant Active Markets Other Significant for Identical Observable Unobservable Fair Assets Inputs Inputs Value (Level 1) (Level 2) (Level 3) (In thousands) September 30, 2015 Impaired loans - residential One-to-four family owner occupied $ 276 $ - $ - $ 276 One-to-four family non-owner occupied 147 - - 147 June 30, 2015 Impaired loans - residential One-to-four family owner occupied $ 270 $ - $ - $ 270 One-to-four family non-owner occupied 148 - - 148 Foreclosed assets 104 - - 104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Unobservable (Level 3) Inputs Fair Value at Range September 30, (Weighted 2015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147 Sales comparison approach Adjustment for differences between the comparable real estate sales 10 % Range Fair Value at June (Weighted 30, 2015 Valuation Technique Unobservable Inputs Average) (In thousands) Impaired loans (collateral dependent) - one-to-four family owner occupied residential real estate $ 270 Sales comparison approach Adjustment for differences between the comparable real estate sales 10 % Impaired loans (collateral dependent) - one-to-four family non-owner occupied residential real estate $ 148 Sales comparison approach Adjustment for differences between the comparable real estate sales 10 % Foreclosed assets $ 104 Sales comparison approach Adjustment for differences between the comparable real estate sales 10 % Fair Value of Financial Instruments Fair Value Measurement Using Quoted Prices in Significant Active Markets for Significant Other Unobservable Carrying Identical Assets Observable Inputs Inputs Amount (Level 1) (Level 2) (Level 3) Total (In thousands) September 30, 2015 Financial assets Cash and cash equivalents $ 4,149 $ 4,149 $ - $ - $ 4,149 Interest-bearing time deposits 2,100 - 2,100 - 2,100 Held-to-maturity securities 1,411 - 1,346 - 1,346 Loans 97,707 - - 99,818 99,818 Federal Home Loan Bank stock 1,164 n/a n/a n/a n/a Accrued interest receivable 273 - 273 - 273 Financial liabilities Deposits 75,106 - 76,759 76,759 Federal Home Loan Bank advances 23,601 - 23,460 - 23,460 Accrued interest payable 34 - 34 - 34 June 30, 2015 Financial assets Cash and cash equivalents $ 3,665 $ 3,665 $ - $ - $ 3,665 Interest-bearing time deposits 3,100 - 3,100 - 3,100 Held-to-maturity securities 1,551 - 1,480 - 1,480 Loans 88,878 - - 89,561 89,561 Federal Home Loan Bank stock 1,164 n/a n/a n/a n/a Accrued interest receivable 245 - 245 - 245 Financial liabilities Deposits 68,524 - 68,188 - 68,188 Federal Home Loan Bank advances 22,360 - 21,692 - 21,692 Accrued interest payable 31 - 31 - 31 The following methods were used to estimate the fair value of all other financial instruments recognized in the accompanying balance sheets at amounts other than fair value. Cash and Cash Equivalents and Interest-bearing Time Deposits The carrying amount of cash, short-term instruments and time deposits approximate fair value and are classified as Level 1. Held-to-Maturity Securities The fair value of held-to-maturity securities was estimated by using pricing models that contain market pricing and information, quoted prices of securities with similar characteristics or discounted cash flows that use credit-adjusted discount rates, resulting in a Level 2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Federal Home Loan Bank Stock It is not practicable to determine the fair value of FHLB stock due to restrictions placed on its transferability. Accrued Interest Receivable and Payable The carrying amounts of accrued interest approximate fair value,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Federal Home Loan Bank Advances The fair values of FHLB advances are estimated using discounted cash flow analyses based on the current borrowing rates for similar types of borrowing arrangements, resulting in a Level 2 classification. Off Balance Sheet Instruments Fair values of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t>
  </si>
  <si>
    <t>Accumulated Other Comprehensive Income (Loss), Net of Tax [Abstract]</t>
  </si>
  <si>
    <t>Accumulated Other Comprehensive Income (Loss)</t>
  </si>
  <si>
    <t xml:space="preserve"> Note 6: Accumulated Other Comprehensive Loss Unrealized Unrealized Gains and Losses Gains and Losses on Securities on Available Transferred from for Sale Available for Sale to Securities Held to Maturity Total (In thousands) Three Months Ended September 30, 2015 Balance, July 1, 2015 $ (73) $ (18) $ (91) Other comprehensive loss (8) - (8) Accretion of unrealized losses on securities transferred from available for sale to held to maturity recognized in other comprehensive income - - - Net current period other comprehensive loss (8) - (8) Balance, September 30, 2015 $ (81) $ (18) $ (99) Three Months Ended September 30, 2014 Balance, July 1, 2014 $ (67) $ (26) $ (93) Other comprehensive loss (18) - (18) Accretion of unrealized losses on securities transferred from available for sale to held to maturity recognized in other comprehensive income - 2 2 Net current period other comprehensive income (loss) (18) 2 (16) Balance, September 30, 2014 $ (85) $ (24) $ (109) There were no material items reclassified from accumulated other comprehensive loss to the statement of operations for the three month periods ended September 30, 2015 and 2014.</t>
  </si>
  <si>
    <t>Earnings Per Share</t>
  </si>
  <si>
    <t>Earnings Per Share [Abstract]</t>
  </si>
  <si>
    <t xml:space="preserve"> Note 7: Earnings Per Share Basic earnings per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Earnings per share for the three months ended September 30, 2015 was $ 0.06 876,163 70,093 Earnings per share disclosures are not applicable to the three-month period ended September 30, 2014, because the Company did not complete the conversion to stock form until January 29, 2015.</t>
  </si>
  <si>
    <t>Employee Stock Ownership Plan</t>
  </si>
  <si>
    <t>Disclosure of Compensation Related Costs, Share-based Payments [Abstract]</t>
  </si>
  <si>
    <t xml:space="preserve"> Note 8: Employee Stock Ownership Plan On January 29, 2015, the Bank announced the formation of the Mt. Washington Savings Bank ESOP Plan (“ESOP”), a non-contributory plan for its employees. As part of the Company’s stock conversion, shares were purchased with a loan from MW Bancorp, Inc. All employees of the Bank meeting certain tenure requirements are entitled to participate in the ESOP. Compensation expense related to the ESOP was $ 8,000 Balance, July 1, 2015 70,093 New share purchases - Shares released to participants - Share allocated to participants - Balance, September 30, 2015 70,093 The stock price at the formation date was $ 10.00 70,093 992,000 14.15</t>
  </si>
  <si>
    <t>Directors Deferred Compensation</t>
  </si>
  <si>
    <t>Directors Deferred Compensation [Abstract]</t>
  </si>
  <si>
    <t xml:space="preserve"> Directors Deferred Compensation The Company had a nonqualified Directors Deferred Compensation Plan (the “Plan”) which provided for the payment of benefits upon termination of service with the Company as a director. The Plan specified monthly payments for 10 years based upon 80 2.0</t>
  </si>
  <si>
    <t>Recent Accounting Pronouncements</t>
  </si>
  <si>
    <t>Accounting Changes and Error Corrections [Abstract]</t>
  </si>
  <si>
    <t xml:space="preserve"> Note 10: Recent Accounting Pronouncements FASB ASU 2014-04 Receivables-Troubled Debt Restructurings by Creditors (Subtopic 310-40), Reclassification of Residential Real Estate Collateralized Consumer Mortgage Loans upon Foreclosure, a consensus of the FASB Emerging Issues Task Force. FASB ASU 2014-09, Revenue from Contracts with Customers FASB ASU 2014-11, Transfers and Servicing (Topic 860), Repurchase-to-Maturity Transactions, Repurchase Financings, and Disclosures</t>
  </si>
  <si>
    <t>Change in Corporate Form</t>
  </si>
  <si>
    <t>Change In Corporate Form [Abstract]</t>
  </si>
  <si>
    <t>Change In Corporate Form</t>
  </si>
  <si>
    <t xml:space="preserve"> Note 11: Change in Corporate Form On January 29, 2015, the Bank converted into a stock savings bank structure with the establishment of a stock holding company, MW Bancorp, Inc., a Maryland corporation, as parent of the Bank. The Bank converted to the stock form of ownership, followed by the issuance of all of the Bank’s outstanding stock to the Company. Pursuant to the Plan, the Bank determined the total offering value and number of shares of common stock based upon an independent appraiser’s valuation. The stock was priced at $ 10.00 8 8.8 At the completion of the conversion to stock form, the Bank established a liquidation account in the amount of retained earnings contained in the final prospectus. The liquidation account will be maintained for the benefits of eligible savings account holders who maintain deposit accounts in the Bank after conversion. The conversion was accounted for as a change in corporate form with the historic basis of the Bank’s assets, liabilities and equity unchanged as a result.</t>
  </si>
  <si>
    <t>Basis of Presentation (Policies)</t>
  </si>
  <si>
    <t>Accounting Policies [Abstract]</t>
  </si>
  <si>
    <t>Nature of Operations</t>
  </si>
  <si>
    <t xml:space="preserve"> MW Bancorp, Inc. (the “Company,” “we,” “us” or “our”), headquartered in Cincinnati, Ohio, was formed to serve as the stock holding company for Mt. Washington Savings Bank following its mutual-to-stock conversion. The conversion was completed effective January 29, 2015. The Company is a Maryland corporation. The Company issued 876,163 10.00 The accompanying unaudited condensed balance sheet of the Company as of June 30, 2015, which has been derived from audited financial statements, and unaudited condensed consolidated financial statements of the Company as of September 30, 2015 and for the three months ended September 30, 2015 and 2014,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June 30, 2015 included in the Company’s Form 10-K. Reference is made to the accounting policies of the Company described in the Notes to the Financial Statements contained in the Form 10-K. In the opinion of management, all adjustments (consisting only of normal recurring adjustments) which are necessary for a fair presentation of the unaudited financial statements have been included to present fairly the financial position as of September 30, 2015 and the results of operations and cash flows for the three months ended September 30, 2015 and 2014. All interim amounts have not been audited and the results of operations for the three months ended September 30, 2015, herein are not necessarily indicative of the results of operations to be expected for the entire fiscal year.</t>
  </si>
  <si>
    <t>Principles of Consolidation</t>
  </si>
  <si>
    <t xml:space="preserve"> Principles of Consolidation The consolidated financial statements as of and for the period ended September 30, 2015, include MW Bancorp, Inc. and its wholly owned subsidiary, Watch Hill Bank, together referred to as “the Company.” Intercompany transactions and balances have been eliminated in consolidation. The financial statements for the three months ended September 30, 2014 represent the Bank only, as the conversion to stock form, including the formation of MW Bancorp, Inc. was completed on January 29, 2015. References herein to the “Company” for periods prior to the completion of the stock conversion should be deemed to refer to the “Bank”.</t>
  </si>
  <si>
    <t>Use of Estimates</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ed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 (Tables)</t>
  </si>
  <si>
    <t>Marketable Securities</t>
  </si>
  <si>
    <t xml:space="preserve"> The amortized cost and approximate fair values, together with gross unrealized gains and losses, of securities are as follows: Gross Gross Amortized Unrealized Unrealized Fair Cost Gains Losses Value (In thousands) Available-for-sale Securities: September 30, 2015 U. S. Government agency bonds $ 498 $ - $ - $ 498 Mortgage-backed securities of U.S. government sponsored entities - residential 3,584 19 (13) 3,590 $ 4,082 $ 19 $ (13) $ 4,088 June 30, 2015 U. S. Government agency bonds $ 498 $ - $ (5) $ 493 Mortgage-backed securities of U.S. government sponsored entities - residential 3,783 23 (4) 3,802 $ 4,281 $ 23 $ (9) $ 4,295 Gross Gross Amortized Unrealized Unrealized Fair Cost Gains Losses Value (In thousands) Held-to-maturity Securities: September 30, 2015 Mortgage-backed securities of U.S. government sponsored entities - residential $ 1,411 $ 14 $ (79) $ 1,346 June 30, 2015 Mortgage-backed securities of U.S. government sponsored entities - residential $ 1,551 $ - $ (71) $ 1,480 </t>
  </si>
  <si>
    <t>Schedule Of Securities Without Single Maturity Date</t>
  </si>
  <si>
    <t xml:space="preserve"> Securities not due at a single maturity date are shown separately. September 30, 2015 Available-for-sale Held-to-maturity Amortized Fair Amortized Fair Cost Value Cost Value (In thousands) U. S. Government agency bonds Due in more than ten years $ 498 $ 498 $ - $ - Mortgage-backed securities of U.S. government sponsored entities - residential - not due at a single maturity date 3,584 3,590 1,411 1,346 $ 4,082 $ 4,088 $ 1,411 $ 1,346 </t>
  </si>
  <si>
    <t>Schedule of Unrealized Loss on Investments</t>
  </si>
  <si>
    <t xml:space="preserve">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5 and June 30, 2015: Less than 12 Months 12 Months or Longer Total Fair Unrealized Fair Unrealized Fair Unrealized Description of Securities Value Losses Value Losses Value Losses (In thousands) September 30, 2015 Available-for-sale Securities: Mortgage-backed securities of U.S. government sponsored entities - residential $ 364 $ (6) $ 569 $ (7) $ 933 $ (13) Held-to-maturity Securities: Mortgage-backed securities of U.S. government sponsored entities - residential - - 1,346 (79) 1,346 (79) $ 364 $ (6) $ 1,915 $ (86) $ 2,279 $ (92) June 30, 2015 Available-for-sale Securities: U.S. Government agencies $ 493 $ (5) $ - $ - $ 493 $ (5) Mortgage-backed securities of U.S. government sponsored entities - residential - - 631 (4) 631 (4) Held-to-maturity Securities: Mortgage-backed securities of U.S. government sponsored entities - residential - - 1,480 (71) 1,480 (71) $ 493 $ (5) $ 2,111 $ (75) $ 2,604 $ (80) </t>
  </si>
  <si>
    <t>Loans and Allowance for Loan Losses (Tables)</t>
  </si>
  <si>
    <t>Schedule of Accounts, Notes, Loans and Financing Receivable</t>
  </si>
  <si>
    <t xml:space="preserve"> Loans at September 30, 2015 and June 30, 2015 include: September 30, June 30, 2015 2015 (In thousands) Real estate loans One- to four-family residential $ 70,676 $ 65,170 Multi-family residential 7,863 6,221 Commercial 16,939 15,908 Construction 3,579 3,041 Consumer and other 208 93 Total loans 99,265 90,433 Less: Net deferred loan costs (52) (47) Allowance for loan losses 1,610 1,602 Net loans $ 97,707 $ 88,878 </t>
  </si>
  <si>
    <t>Allowance for Credit Losses on Financing Receivables</t>
  </si>
  <si>
    <t xml:space="preserve"> The following table presents, by portfolio segment, the activity in the allowance for loan losses for the three months ended September 30, 2015 and the recorded investment in loans and impairment method as of September 30, 2015: Real Estate 1-4 Family 1-4 Family Owner Non-Owner Multi- Occupied Occupied family Commercial Construction Consumer Total (In thousands) Three Months Ended September 30, 2015 Allowance for loan losses: Balance, July 1, 2015 $ 1,130 $ 287 $ 3 $ 124 $ 58 - $ 1,602 Provision for loan losses 28 (29) (1) 3 6 (2) 5 Charge-offs - - - - - - - Recoveries 1 - - - - 2 3 Balance, September 30, 2015 $ 1,159 $ 258 $ 2 $ 127 $ 64 $ - $ 1,610 Allowance for loan losses: Ending balance, individually evaluated for impairment $ 115 $ 66 $ - $ - $ - $ - $ 181 Ending balance, collectively evaluated for impairment $ 1,044 $ 192 $ 2 $ 127 $ 64 $ - $ 1,429 Loans: Ending balance $ 59,718 $ 10,958 $ 7,863 $ 16,939 $ 3,579 $ 208 $ 99,265 Ending balance; individually evaluated for impairment $ 1,263 $ 283 $ - $ 151 $ - $ - $ 1,697 Ending balance; collectively evaluated for impairment $ 58,455 $ 10,675 $ 7,863 $ 16,788 $ 3,579 $ 208 $ 97,568 The following table presents, by portfolio segment, the activity in the allowance for loan losses for the three months ended September 30, 2014: Real Estate 1-4 Family 1-4 Family Owner Non-Owner Multi- Occupied Occupied family Commercial Construction Consumer Total (In thousands) Three Months Ended September 30, 2014 Allowance for loan losses: Balance, July 1, 2014 $ 1,065 $ 278 $ 33 $ 105 $ 56 - $ 1,537 Provision for loan losses 26 (11) (10) (7) 6 11 15 Charge-offs (3) - - - - - (3) Recoveries 1 - - - - 1 2 Balance, September 30, 2014 $ 1,089 $ 267 $ 23 $ 98 # $ 62 $ 12 $ 1,551 The following table presents the recorded investment in loans and impairment method as of June 30, 2015: Real Estate 1-4 Family 1-4 Family Owner Non-Owner Multi- Occupied Occupied family Commercial Construction Consumer Total (In thousands) June 30, 2015 Allowance for loan losses: Ending balance, individually evaluated for impairment $ 134 $ 70 $ - $ - $ - $ - $ 204 Ending balance, collectively evaluated for impairment $ 996 $ 217 $ 3 $ 124 $ 58 $ - $ 1,398 Loans: Ending balance $ 53,795 $ 11,375 $ 6,221 $ 15,908 $ 3,041 $ 93 $ 90,433 Ending balance; individually evaluated for impairment $ 1,294 $ 290 $ - $ 153 $ - $ - $ 1,737 Ending balance; collectively evaluated for impairment $ 52,501 $ 11,085 $ 6,221 $ 15,755 $ 3,041 $ 93 $ 88,696 </t>
  </si>
  <si>
    <t>Financing Receivable Credit Quality Indicators</t>
  </si>
  <si>
    <t xml:space="preserve"> The following tables present the credit risk profile of the Company’s loan portfolio based on internal rating category and payment activity as of September 30, 2015 and June 30, 2015: September 30, 2015 Real Estate 1-4 Family 1-4 Family Owner Non-Owner Multi- Occupied Occupied family Commercial Construction Consumer Total (In thousands) Pass $ 58,617 $ 10,252 $ 7,863 $ 16,939 $ 3,579 $ 208 $ 97,458 Special mention - - - - - - - Substandard 1,101 706 - - - - 1,807 Doubtful - - - - - - - Total $ 59,718 $ 10,958 $ 7,863 $ 16,939 $ 3,579 $ 208 $ 99,265 June 30, 2015 Real Estate 1-4 Family 1-4 Family Owner Non-Owner Multi- Occupied Occupied family Commercial Construction Consumer Total (In thousands) Pass $ 52,668 $ 10,659 $ 6,221 $ 15,908 $ 3,041 $ 93 $ 88,590 Special mention - - - - - - - Substandard 1,127 716 - - - - 1,843 Doubtful - - - - - - - Total $ 53,795 $ 11,375 $ 6,221 $ 15,908 $ 3,041 $ 93 $ 90,433 </t>
  </si>
  <si>
    <t>Past Due Financing Receivables</t>
  </si>
  <si>
    <t xml:space="preserve"> The following tables present the Company’s loan portfolio aging analysis of the recorded investment in loans as of September 30, 2015 and June 30, 2015: September 30, 2015 Total Loans &gt; 30-59 Days 60-89 Days Greater Than Total Total Loans 90 Days &amp; Past Due Past Due 90 Days Past Due Current Receivable Accruing (In thousands) Real estate 1-4 family owner-occupied $ - $ 212 $ - $ 212 $ 59,506 $ 59,718 $ - 1-4 family non-owner occupied - - - - 10,958 10,958 - Multi-family residential - - - - 7,863 7,863 - Commercial - - - - 16,939 16,939 - Construction - - - - 3,579 3,579 - Consumer and other - - - - 208 208 - Total $ - $ 212 $ - $ 212 $ 99,053 $ 99,265 $ - June 30, 2015 Total Loans &gt; 30-59 Days 60-89 Days Greater Than Total Total Loans 90 Days &amp; Past Due Past Due 90 Days Past Due Current Receivable Accruing (In thousands) Real estate 1-4 family owner-occupied $ 223 $ - $ 86 $ 309 $ 53,486 $ 53,795 $ - 1-4 family non-owner occupied - - - - 11,375 11,375 - Multi-family residential - - - - 6,221 6,221 - Commercial - - - - 15,908 15,908 - Construction - - - - 3,041 3,041 - Consumer and other - - - - 93 93 - Total $ 223 $ - $ 86 $ 309 $ 90,124 $ 90,433 $ - </t>
  </si>
  <si>
    <t>Impaired Financing Receivables</t>
  </si>
  <si>
    <t xml:space="preserve"> For the Three Months Ended For the Three Months Ended As of September 30, 2015 September 30, 2015 September 30, 2014 Allowance Unpaid for Loan Average Interest Average Interest Recorded Principal Losses Recorded Income Recorded Income Investment Balance Allocated Investment Recognized Investment Recognized (In thousands) Loans with no related allowance recorded: Real estate 1-4 family owner-occupied $ 872 $ 1,065 $ - $ 932 $ 6 1,107 $ - 1-4 family non-owner occupied 70 88 - 71 - 86 - Multi-family residential - - - - - - - Commercial 151 166 - 151 3 - - Construction - - - - - - - Consumer and other - - - - - - - Loans with an allowance recorded: Real estate 1-4 family owner-occupied 391 451 115 384 - 777 - 1-4 family non-owner occupied 213 253 66 215 - 231 - Multi-family residential - - - - - - - Commercial - - - - - - - Construction - - - - - - - Consumer and other - - - - - - - Totals $ 1,697 $ 2,023 $ 181 $ 1,753 $ 9 $ 2,201 $ - The following table presents impaired loan information as of June 30, 2015: As of June 30, 2015 Allowance Unpaid for Loan Recorded Principal Losses Investment Balance Allocated (In thousands) Loans with no related allowance recorded: Real estate 1-4 family owner-occupied $ 762 $ 937 $ - 1-4 family non-owner occupied 72 89 - Multi-family residential - - - Commercial 153 168 - Construction - - - Consumer and other - - - Loans with an allowance recorded: Real estate 1-4 family owner-occupied 532 596 134 1-4 family non-owner occupied 218 255 70 Multi-family residential - - - Commercial - - - Construction - - - Consumer and other - - - Totals $ 1,737 $ 2,045 $ 204 </t>
  </si>
  <si>
    <t>Schedule of Financing Receivables, Non Accrual Status</t>
  </si>
  <si>
    <t xml:space="preserve"> The following table presents the Company’s nonaccrual loans at September 30, 2015 and June 30, 2015. The table excludes performing troubled debt restructurings. September 30, June 30, 2015 2015 (In thousands) Real estate 1-4 family owner-occupied $ 770 $ 795 1-4 family non-owner occupied 283 290 Multi-family residential - - Commercial - - Construction - - Consumer and other - - Total nonaccrual $ 1,053 $ 1,085 </t>
  </si>
  <si>
    <t>Regulatory Matters (Tables)</t>
  </si>
  <si>
    <t>Schedule of Compliance with Regulatory Capital Requirements under Banking Regulations</t>
  </si>
  <si>
    <t xml:space="preserve"> The Bank’s actual capital amounts and ratios are presented in the following table: To Be Well Capitalized For Capital Adequacy Under Prompt Corrective Actual Purposes Action Provisions Amount Ratio Amount Ratio Amount Ratio (Dollars in thousands) As of September 30, 2015 Total Capital $ 14,984 21.5 % $ 5,568 8.0 % $ 6,960 10.0 % Tier I Capital $ 14,105 20.3 % $ 4,176 6.0 % $ 5,568 8.0 % Common Equity $ 14,105 20.3 % $ 3,132 4.5 % $ 4,524 6.5 % Tier I Capital $ 14,105 12.8 % $ 4,418 4.0 % $ 5,522 5.0 % As of June 30, 2015 Total Capital $ 14,834 23.1 % $ 5,140 8.0 % $ 6,425 10.0 % Tier I Capital $ 14,021 21.8 % $ 3,855 6.0 % $ 5,140 8.0 % Common Equity $ 14,021 21.8 % $ 2,891 4.5 % $ 4,176 6.5 % Tier I Capital $ 14,021 13.7 % $ 4,089 4.0 % $ 5,112 5.0 %</t>
  </si>
  <si>
    <t>Disclosures about Fair Value of Assets and Liabilities (Tables)</t>
  </si>
  <si>
    <t>Schedule of Fair Value, Assets and Liabilities Measured on Recurring Basis</t>
  </si>
  <si>
    <t xml:space="preserve"> The following table presents the fair value measurement of assets recognized in the accompanying balance sheets measured at fair value on a recurring basis and the level within the fair value hierarchy in which the fair value measurements fall at September 30, 2015 and June 30, 2015: Fair Value Measurement Using Quoted Prices in Significant Active Markets for Significant Other Unobservable Fair Identical Assets Observable Inputs Inputs Value (Level 1) (Level 2) (Level 3) (In thousands) September 30, 2015 U.S. Government agency bonds $ 498 $ - $ 498 $ - Mortgage-backed securities of U.S. of government sponsored entities - residential 3,590 - 3,590 - $ 4,088 $ - $ 4,088 $ - June 30, 2015 U. S. Government agency bonds $ 493 $ - $ 493 $ - Mortgage-backed securities of U.S. of government sponsored entities - residential 3,802 - 3,802 - $ 4,295 $ - $ 4,295 $ - </t>
  </si>
  <si>
    <t>Fair Value Measurements, Nonrecurring</t>
  </si>
  <si>
    <t xml:space="preserve"> The following table presents fair value measurements of assets measured at fair value on a non-recurring basis and the level within the fair value hierarchy in which fair value measurements fall at September 30, 2015 and June 30, 2015: Fair Value Measurement Using Quoted Prices in Significant Active Markets Other Significant for Identical Observable Unobservable Fair Assets Inputs Inputs Value (Level 1) (Level 2) (Level 3) (In thousands) September 30, 2015 Impaired loans - residential One-to-four family owner occupied $ 276 $ - $ - $ 276 One-to-four family non-owner occupied 147 - - 147 June 30, 2015 Impaired loans - residential One-to-four family owner occupied $ 270 $ - $ - $ 270 One-to-four family non-owner occupied 148 - - 148 Foreclosed assets 104 - - 104 </t>
  </si>
  <si>
    <t>Fair Value, Assets and Liabilities Measured on Nonrecurring Basis, Valuation Techniques</t>
  </si>
  <si>
    <t xml:space="preserve"> The following table presents quantitative information about unobservable inputs used in nonrecurring Level 3 fair value measurements: Fair Value at Range September 30, (Weighted 2015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147 Sales comparison approach Adjustment for differences between the comparable real estate sales 10 % Range Fair Value at June (Weighted 30, 2015 Valuation Technique Unobservable Inputs Average) (In thousands) Impaired loans (collateral dependent) - one-to-four family owner occupied residential real estate $ 270 Sales comparison approach Adjustment for differences between the comparable real estate sales 10 % Impaired loans (collateral dependent) - one-to-four family non-owner occupied residential real estate $ 148 Sales comparison approach Adjustment for differences between the comparable real estate sales 10 % Foreclosed assets $ 104 Sales comparison approach Adjustment for differences between the comparable real estate sales 10 %</t>
  </si>
  <si>
    <t>Fair Value, by Balance Sheet Grouping</t>
  </si>
  <si>
    <t xml:space="preserve"> The following table presents the carrying amount and estimated fair values of the Company’s financial instruments not carried at fair value and the level within the fair value hierarchy in which the fair value measurements fall at September 30, 2015 and June 30, 2015. Fair Value Measurement Using Quoted Prices in Significant Active Markets for Significant Other Unobservable Carrying Identical Assets Observable Inputs Inputs Amount (Level 1) (Level 2) (Level 3) Total (In thousands) September 30, 2015 Financial assets Cash and cash equivalents $ 4,149 $ 4,149 $ - $ - $ 4,149 Interest-bearing time deposits 2,100 - 2,100 - 2,100 Held-to-maturity securities 1,411 - 1,346 - 1,346 Loans 97,707 - - 99,818 99,818 Federal Home Loan Bank stock 1,164 n/a n/a n/a n/a Accrued interest receivable 273 - 273 - 273 Financial liabilities Deposits 75,106 - 76,759 76,759 Federal Home Loan Bank advances 23,601 - 23,460 - 23,460 Accrued interest payable 34 - 34 - 34 June 30, 2015 Financial assets Cash and cash equivalents $ 3,665 $ 3,665 $ - $ - $ 3,665 Interest-bearing time deposits 3,100 - 3,100 - 3,100 Held-to-maturity securities 1,551 - 1,480 - 1,480 Loans 88,878 - - 89,561 89,561 Federal Home Loan Bank stock 1,164 n/a n/a n/a n/a Accrued interest receivable 245 - 245 - 245 Financial liabilities Deposits 68,524 - 68,188 - 68,188 Federal Home Loan Bank advances 22,360 - 21,692 - 21,692 Accrued interest payable 31 - 31 - 31 </t>
  </si>
  <si>
    <t>Accumulated Other Comprehensive Loss (Tables)</t>
  </si>
  <si>
    <t>Schedule of Accumulated Other Comprehensive Income (Loss)</t>
  </si>
  <si>
    <t xml:space="preserve"> Changes in accumulated other comprehensive loss by component, net of tax, for the three months ended September 30, 2015 and 2014 are as follows: Unrealized Unrealized Gains and Losses Gains and Losses on Securities on Available Transferred from for Sale Available for Sale to Three Months Ended September 30, 2015 Securities Held to Maturity Total (In thousands) Balance, July 1, 2015 $ (73) $ (18) $ (91) Other comprehensive loss (8) - (8) Accretion of unrealized losses on securities transferred from available for sale to held to maturity recognized in other comprehensive income - - - Net current period other comprehensive loss (8) - (8) Balance, September 30, 2015 $ (81) $ (18) $ (99) Three Months Ended September 30, 2014 Balance, July 1, 2014 $ (67) $ (26) $ (93) Other comprehensive loss (18) - (18) Accretion of unrealized losses on securities transferred from available for sale to held to maturity recognized in other comprehensive income - 2 2 Net current period other comprehensive income (loss) (18) 2 (16) Balance, September 30, 2014 $ (85) $ (24) $ (109) </t>
  </si>
  <si>
    <t>Employee Stock Ownership Plan (Tables)</t>
  </si>
  <si>
    <t>Schedule Of Employee Stock Ownership Plan ESOP</t>
  </si>
  <si>
    <t xml:space="preserve"> A summary of the unallocated share activity of the Bank’s ESOP for the three months ended September 30, 2015 is as follows: Balance, July 1, 2015 70,093 New share purchases - Shares released to participants - Share allocated to participants - Balance, September 30, 2015 70,093 </t>
  </si>
  <si>
    <t>Basis of Presentation (Details Textual)</t>
  </si>
  <si>
    <t>Sep. 30, 2015$ / sharesshares</t>
  </si>
  <si>
    <t>Stock Issued During Period, Shares, New Issues | shares</t>
  </si>
  <si>
    <t>Share Price</t>
  </si>
  <si>
    <t>Securities (Details) - USD ($) $ in Thousands</t>
  </si>
  <si>
    <t>12 Months Ended</t>
  </si>
  <si>
    <t>Available-for-sale Securities:</t>
  </si>
  <si>
    <t>Amortized Cost</t>
  </si>
  <si>
    <t>Gross Unrealized Gains</t>
  </si>
  <si>
    <t>Gross Unrealized Losses</t>
  </si>
  <si>
    <t>Fair Value</t>
  </si>
  <si>
    <t>Held-to-maturity Securities:</t>
  </si>
  <si>
    <t>Mortgage Backed Securities Of U.S. Government Sponsored Entities [Member] | Residential [Member]</t>
  </si>
  <si>
    <t>U. S. Government Agency Bonds [Member]</t>
  </si>
  <si>
    <t>Securities (Details 1) - USD ($) $ in Thousands</t>
  </si>
  <si>
    <t>Held-to-maturity Securities</t>
  </si>
  <si>
    <t>Available-for-sale Securities, Amortized Cost Basis</t>
  </si>
  <si>
    <t>Available-for-sale Securities, Total</t>
  </si>
  <si>
    <t>Held-to-maturity Securities, Amortized Cost before Other than Temporary Impairment</t>
  </si>
  <si>
    <t>US Government Agencies Debt Securities [Member]</t>
  </si>
  <si>
    <t>Available-for-sale Securities,Amortized Cost, Beyond ten years</t>
  </si>
  <si>
    <t>Available-for-sale Securities, Fair Value, Beyond ten years</t>
  </si>
  <si>
    <t>Held-to-maturity Securities, Amortized Cost, Beyond ten years</t>
  </si>
  <si>
    <t>Held-to-maturity Securities, Fair Value, Beyond ten years</t>
  </si>
  <si>
    <t>Residential Portfolio Segment [Member] | Collateralized Mortgage Backed Securities [Member]</t>
  </si>
  <si>
    <t>Available-for-sale Debt Securities, Amortized Cost Basis</t>
  </si>
  <si>
    <t>Available-for-sale Securities, Debt Securities</t>
  </si>
  <si>
    <t>Securities (Details 2) - USD ($) $ in Thousands</t>
  </si>
  <si>
    <t>Marketable Securities Continuous Unrealized Loss Position [Abstract]</t>
  </si>
  <si>
    <t>Less than 12 Months, Fair Value</t>
  </si>
  <si>
    <t>12 Months or Longer, Fair Value</t>
  </si>
  <si>
    <t>Marketable Securities Continuous Unrealized Loss Position Aggregate Loss [Abstract]</t>
  </si>
  <si>
    <t>Less than 12 Months, Unrealized Losses</t>
  </si>
  <si>
    <t>12 Months or Longer, Unrealized Losses</t>
  </si>
  <si>
    <t>Unrealized Losses</t>
  </si>
  <si>
    <t>Available-for-sale Securities, Continuous Unrealized Loss Position [Abstract]</t>
  </si>
  <si>
    <t>Available-for-sale Securities, Continuous Unrealized Loss Position, Aggregate Loss [Abstract]</t>
  </si>
  <si>
    <t>Held-to-maturity Securities, Continuous Unrealized Loss Position, Fair Value [Abstract]</t>
  </si>
  <si>
    <t>Held-to-maturity Securities, Continuous Unrealized Loss Position, Aggregate Loss [Abstract]</t>
  </si>
  <si>
    <t>Securities (Details Textual) - USD ($)</t>
  </si>
  <si>
    <t>Schedule of Held-to-maturity Securities [Line Items]</t>
  </si>
  <si>
    <t>Percentage Of Securities Holdings Description</t>
  </si>
  <si>
    <t>At September 30, 2015 and June 30, 2015, there were no holdings of securities of any one issuer, other than the U.S. Government and its agencies, in an amount greater than 10% of the Company&amp;#8217;s equity.</t>
  </si>
  <si>
    <t>Pledged Assets Separately Reported, Securities Pledged as Collateral, at Fair Value, Total</t>
  </si>
  <si>
    <t>Securities [Member]</t>
  </si>
  <si>
    <t>Other Comprehensive Income Loss, Transfers from Available for Sale Securities to Held to maturity before Tax</t>
  </si>
  <si>
    <t>Other Comprehensive Income (Loss) Remaining Unamortized Balance Transfers From Available For Sale Securities To Held To Maturity Before Tax</t>
  </si>
  <si>
    <t>Loans and Allowance for Loan Losses (Details) - USD ($) $ in Thousands</t>
  </si>
  <si>
    <t>Jun. 30, 2014</t>
  </si>
  <si>
    <t>Accounts, Notes, Loans and Financing Receivable [Line Items]</t>
  </si>
  <si>
    <t>Total loans</t>
  </si>
  <si>
    <t>Less:</t>
  </si>
  <si>
    <t>Net deferred loan costs</t>
  </si>
  <si>
    <t>Allowance for loan losses</t>
  </si>
  <si>
    <t>Net loans</t>
  </si>
  <si>
    <t>Commercial [Member]</t>
  </si>
  <si>
    <t>One-to-four-family residential [Member]</t>
  </si>
  <si>
    <t>Multi-family residential [Member]</t>
  </si>
  <si>
    <t>Construction [Member] | Real Estate [Member]</t>
  </si>
  <si>
    <t>Consumer and other Member]</t>
  </si>
  <si>
    <t>Loans and Allowance for Loan Losses (Details 1) - USD ($) $ in Thousands</t>
  </si>
  <si>
    <t>Allowance for loan losses:</t>
  </si>
  <si>
    <t>Beginning Balance</t>
  </si>
  <si>
    <t>Charge-offs</t>
  </si>
  <si>
    <t>Recoveries</t>
  </si>
  <si>
    <t>Ending Balance</t>
  </si>
  <si>
    <t>1-4 Family Owner Occupied [Member]</t>
  </si>
  <si>
    <t>1-4 Family Non-Owner Occupied [Member]</t>
  </si>
  <si>
    <t>Multi-family [Member]</t>
  </si>
  <si>
    <t>Construction [Member]</t>
  </si>
  <si>
    <t>Consumer [Member]</t>
  </si>
  <si>
    <t>Loans and Allowance for Loan Losses (Details 2) - USD ($) $ in Thousand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Loans and Allowance for Loan Losses (Details 3) - USD ($) $ in Thousands</t>
  </si>
  <si>
    <t>Financing Receivable, Recorded Investment [Line Items]</t>
  </si>
  <si>
    <t>Loans and Leases Receivable, Gross</t>
  </si>
  <si>
    <t>Pass [Member]</t>
  </si>
  <si>
    <t>Special Mention [Member]</t>
  </si>
  <si>
    <t>Substandard [Member]</t>
  </si>
  <si>
    <t>Doubtful [Member]</t>
  </si>
  <si>
    <t>1-4 Family Owner Occupied [Member] | Pass [Member]</t>
  </si>
  <si>
    <t>1-4 Family Owner Occupied [Member] | Special Mention [Member]</t>
  </si>
  <si>
    <t>1-4 Family Owner Occupied [Member] | Substandard [Member]</t>
  </si>
  <si>
    <t>1-4 Family Owner Occupied [Member] | Doubtful [Member]</t>
  </si>
  <si>
    <t>1-4 Family Non-Owner Occupied [Member] | Pass [Member]</t>
  </si>
  <si>
    <t>1-4 Family Non-Owner Occupied [Member] | Special Mention [Member]</t>
  </si>
  <si>
    <t>1-4 Family Non-Owner Occupied [Member] | Substandard [Member]</t>
  </si>
  <si>
    <t>1-4 Family Non-Owner Occupied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Construction [Member] | Pass [Member]</t>
  </si>
  <si>
    <t>Construction [Member] | Special Mention [Member]</t>
  </si>
  <si>
    <t>Construction [Member] | Substandard [Member]</t>
  </si>
  <si>
    <t>Construction [Member] | Doubtful [Member]</t>
  </si>
  <si>
    <t>Consumer [Member] | Pass [Member]</t>
  </si>
  <si>
    <t>Consumer [Member] | Special Mention [Member]</t>
  </si>
  <si>
    <t>Consumer [Member] | Substandard [Member]</t>
  </si>
  <si>
    <t>Consumer [Member] | Doubtful [Member]</t>
  </si>
  <si>
    <t>Loans and Allowance for Loan Losses (Details 4) - USD ($) $ in Thousands</t>
  </si>
  <si>
    <t>Financing Receivable, Recorded Investment, Past Due [Line Items]</t>
  </si>
  <si>
    <t>Total Past Due</t>
  </si>
  <si>
    <t>Current</t>
  </si>
  <si>
    <t>Total Loans Receivable</t>
  </si>
  <si>
    <t>Total Loans &gt; 90 Days &amp; Accruing</t>
  </si>
  <si>
    <t>30 to 59 Days Past Due</t>
  </si>
  <si>
    <t>60 to 89 Days Past Due</t>
  </si>
  <si>
    <t>Greater Than 90 Days</t>
  </si>
  <si>
    <t>1-4 Family Owner Occupied [Member] | 30 to 59 Days Past Due</t>
  </si>
  <si>
    <t>1-4 Family Owner Occupied [Member] | 60 to 89 Days Past Due</t>
  </si>
  <si>
    <t>1-4 Family Owner Occupied [Member] | Greater Than 90 Days</t>
  </si>
  <si>
    <t>1-4 Family Non-Owner Occupied [Member] | 30 to 59 Days Past Due</t>
  </si>
  <si>
    <t>1-4 Family Non-Owner Occupied [Member] | 60 to 89 Days Past Due</t>
  </si>
  <si>
    <t>1-4 Family Non-Owner Occupied [Member] | Greater Than 90 Days</t>
  </si>
  <si>
    <t>Multi-family residential [Member] | 30 to 59 Days Past Due</t>
  </si>
  <si>
    <t>Multi-family residential [Member] | 60 to 89 Days Past Due</t>
  </si>
  <si>
    <t>Multi-family residential [Member] | Greater Than 90 Days</t>
  </si>
  <si>
    <t>Commercial [Member] | 30 to 59 Days Past Due</t>
  </si>
  <si>
    <t>Commercial [Member] | 60 to 89 Days Past Due</t>
  </si>
  <si>
    <t>Commercial [Member] | Greater Than 90 Days</t>
  </si>
  <si>
    <t>Construction [Member] | 30 to 59 Days Past Due</t>
  </si>
  <si>
    <t>Construction [Member] | 60 to 89 Days Past Due</t>
  </si>
  <si>
    <t>Construction [Member] | Greater Than 90 Days</t>
  </si>
  <si>
    <t>Consumer and other Member] | 30 to 59 Days Past Due</t>
  </si>
  <si>
    <t>Consumer and other Member] | 60 to 89 Days Past Due</t>
  </si>
  <si>
    <t>Consumer and other Member] | Greater Than 90 Days</t>
  </si>
  <si>
    <t>Loans and Allowance for Loan Losses (Details 5) - USD ($) $ in Thousands</t>
  </si>
  <si>
    <t>Loans with an allowance recorded:</t>
  </si>
  <si>
    <t>Allowance for Loan Losses Allocated</t>
  </si>
  <si>
    <t>Recorded Investment, Total</t>
  </si>
  <si>
    <t>Unpaid Principal Balance, Total</t>
  </si>
  <si>
    <t>Average Recorded Investment, Total</t>
  </si>
  <si>
    <t>Interest Income Recognized, Total</t>
  </si>
  <si>
    <t>Loans with no related allowance recorded:</t>
  </si>
  <si>
    <t>Recorded Investment</t>
  </si>
  <si>
    <t>Unpaid Principal Balance</t>
  </si>
  <si>
    <t>Average Recorded Investment</t>
  </si>
  <si>
    <t>Interest Income Recognized</t>
  </si>
  <si>
    <t>Consumer and other [Member]</t>
  </si>
  <si>
    <t>Loans and Allowance for Loan Losses (Details 6) - USD ($) $ in Thousands</t>
  </si>
  <si>
    <t>Nonaccrual Loans [Line Items]</t>
  </si>
  <si>
    <t>Nonaccrual loans</t>
  </si>
  <si>
    <t>Loans and Allowance for Loan Losses (Details Textual) - USD ($)</t>
  </si>
  <si>
    <t>Financing Receivable, Modifications, Recorded Investment</t>
  </si>
  <si>
    <t>Allowance for Credit Losses, Change in Method of Calculating Impairment</t>
  </si>
  <si>
    <t>Residential Portfolio Segment [Member]</t>
  </si>
  <si>
    <t>Regulatory Matters (Details) - USD ($) $ in Thousands</t>
  </si>
  <si>
    <t>Total Capital (to Risk-Weighted Assets)</t>
  </si>
  <si>
    <t>Actual Amount</t>
  </si>
  <si>
    <t>Actual Ratio</t>
  </si>
  <si>
    <t>21.50%</t>
  </si>
  <si>
    <t>23.10%</t>
  </si>
  <si>
    <t>For Capital Adequacy Purposes Amount</t>
  </si>
  <si>
    <t>For Capital Adequacy Purposes Ratio</t>
  </si>
  <si>
    <t>8.00%</t>
  </si>
  <si>
    <t>To Be Well Capitalized Under Prompt Corrective Action Provisions Amount</t>
  </si>
  <si>
    <t>To Be Well Capitalized Under Prompt Corrective Action Provisions Ratio</t>
  </si>
  <si>
    <t>10.00%</t>
  </si>
  <si>
    <t>Tier I Capital (to Average Assets)</t>
  </si>
  <si>
    <t>12.80%</t>
  </si>
  <si>
    <t>13.70%</t>
  </si>
  <si>
    <t>4.00%</t>
  </si>
  <si>
    <t>5.00%</t>
  </si>
  <si>
    <t>Tier I Capital (to Risk-Weighted Assets)</t>
  </si>
  <si>
    <t>20.30%</t>
  </si>
  <si>
    <t>21.80%</t>
  </si>
  <si>
    <t>6.00%</t>
  </si>
  <si>
    <t>Common Equity (to Risk-Weighted Assets)</t>
  </si>
  <si>
    <t>4.50%</t>
  </si>
  <si>
    <t>6.50%</t>
  </si>
  <si>
    <t>Regulatory Matters (Details Textual)</t>
  </si>
  <si>
    <t>Higher Risk Weight Percentage</t>
  </si>
  <si>
    <t>150.00%</t>
  </si>
  <si>
    <t>Capital Conservation Buffer Percentage</t>
  </si>
  <si>
    <t>2.50%</t>
  </si>
  <si>
    <t>Disclosures about Fair Value of Assets and Liabilities (Details) - USD ($) $ in Thousands</t>
  </si>
  <si>
    <t>Fair Value, Assets and Liabilities Measured on Recurring and Nonrecurring Basis [Line Items]</t>
  </si>
  <si>
    <t>Assets, Fair Value, Recurring</t>
  </si>
  <si>
    <t>Mortgage Backed Securities Of U.S. Government Sponsored Entities [Member]</t>
  </si>
  <si>
    <t>Quoted Prices in Active Markets for Identical Assets (Level 1) [Member]</t>
  </si>
  <si>
    <t>Quoted Prices in Active Markets for Identical Assets (Level 1) [Member] | Mortgage Backed Securities Of U.S. Government Sponsored Entities [Member]</t>
  </si>
  <si>
    <t>Quoted Prices in Active Markets for Identical Assets (Level 1) [Member] | U. S. Government Agency Bonds [Member]</t>
  </si>
  <si>
    <t>Significant Other Observable Inputs (Level 2) [Member]</t>
  </si>
  <si>
    <t>Significant Other Observable Inputs (Level 2) [Member] | Mortgage Backed Securities Of U.S. Government Sponsored Entities [Member]</t>
  </si>
  <si>
    <t>Significant Other Observable Inputs (Level 2) [Member] | U. S. Government Agency Bonds [Member]</t>
  </si>
  <si>
    <t>Significant Unobservable Inputs (Level 3) [Member]</t>
  </si>
  <si>
    <t>Significant Unobservable Inputs (Level 3) [Member] | Mortgage Backed Securities Of U.S. Government Sponsored Entities [Member]</t>
  </si>
  <si>
    <t>Significant Unobservable Inputs (Level 3) [Member] | U. S. Government Agency Bonds [Member]</t>
  </si>
  <si>
    <t>Disclosures about Fair Value of Assets and Liabilities (Details 1) - Impaired Loans [Member] - USD ($) $ in Thousands</t>
  </si>
  <si>
    <t>Assets, Fair Value, Nonrecurring</t>
  </si>
  <si>
    <t>1-4 Family Foreclosed Assets [Member]</t>
  </si>
  <si>
    <t>Quoted Prices in Active Markets for Identical Assets (Level 1) [Member] | 1-4 Family Owner Occupied [Member]</t>
  </si>
  <si>
    <t>Quoted Prices in Active Markets for Identical Assets (Level 1) [Member] | 1-4 Family Non-Owner Occupied [Member]</t>
  </si>
  <si>
    <t>Quoted Prices in Active Markets for Identical Assets (Level 1) [Member] | 1-4 Family Foreclosed Assets [Member]</t>
  </si>
  <si>
    <t>Significant Other Observable Inputs (Level 2) [Member] | 1-4 Family Owner Occupied [Member]</t>
  </si>
  <si>
    <t>Significant Other Observable Inputs (Level 2) [Member] | 1-4 Family Non-Owner Occupied [Member]</t>
  </si>
  <si>
    <t>Significant Other Observable Inputs (Level 2) [Member] | 1-4 Family Foreclosed Assets [Member]</t>
  </si>
  <si>
    <t>Significant Unobservable Inputs (Level 3) [Member] | 1-4 Family Owner Occupied [Member]</t>
  </si>
  <si>
    <t>Significant Unobservable Inputs (Level 3) [Member] | 1-4 Family Non-Owner Occupied [Member]</t>
  </si>
  <si>
    <t>Significant Unobservable Inputs (Level 3) [Member] | 1-4 Family Foreclosed Assets [Member]</t>
  </si>
  <si>
    <t>Disclosures about Fair Value of Assets and Liabilities (Details 2) - Impaired Loans [Member] - USD ($) $ in Thousands</t>
  </si>
  <si>
    <t>Fair Value Measurements, Valuation Techniques</t>
  </si>
  <si>
    <t>Sales comparison approach</t>
  </si>
  <si>
    <t>Fair Value Measurements, Unobservable Inputs</t>
  </si>
  <si>
    <t>Adjustment for differences between the comparable real estate sales</t>
  </si>
  <si>
    <t>Fair Value Measurements, Range</t>
  </si>
  <si>
    <t>Disclosures about Fair Value of Assets and Liabilities (Details 3) - USD ($) $ in Thousands</t>
  </si>
  <si>
    <t>Financial assets</t>
  </si>
  <si>
    <t>Interest-bearing time deposits</t>
  </si>
  <si>
    <t>Held-to-maturity securities</t>
  </si>
  <si>
    <t>Loans</t>
  </si>
  <si>
    <t>Financial liabilities</t>
  </si>
  <si>
    <t>Accrued interest payable</t>
  </si>
  <si>
    <t>Carrying Amount [Member]</t>
  </si>
  <si>
    <t>Federal Home Loan Bank stock</t>
  </si>
  <si>
    <t>Accumulated Other Comprehensive Loss (Details) - USD ($) $ in Thousands</t>
  </si>
  <si>
    <t>Accumulated Other Comprehensive Income (Loss) [Line Items]</t>
  </si>
  <si>
    <t>Beginning balance</t>
  </si>
  <si>
    <t>Accretion of unrealized losses on securities transferred from available for sale to held to maturity recognized in other comprehensive income</t>
  </si>
  <si>
    <t>Net current period other comprehensive income (loss)</t>
  </si>
  <si>
    <t>Unrealized Gains and Losses on Available for Sale Securities [Member]</t>
  </si>
  <si>
    <t>Unrealized gains and losses on securities transferred from Available for Sale to Held to Maturity [Member]</t>
  </si>
  <si>
    <t>Earnings Per Share (Details Textual) - $ / shares</t>
  </si>
  <si>
    <t>Earnings Per Share [Line Items]</t>
  </si>
  <si>
    <t>Earnings Per Share, Basic and Diluted</t>
  </si>
  <si>
    <t>Employee Stock Ownership Plan (ESOP), Shares in ESOP</t>
  </si>
  <si>
    <t>Employee Stock Ownership Plan (Details)</t>
  </si>
  <si>
    <t>Sep. 30, 2015shares</t>
  </si>
  <si>
    <t>Balance, beginning of year (in shares)</t>
  </si>
  <si>
    <t>New share purchases (in shares)</t>
  </si>
  <si>
    <t>Shares released to participants (in shares)</t>
  </si>
  <si>
    <t>Share allocated to participants (in shares)</t>
  </si>
  <si>
    <t>Balance, end of period (in shares)</t>
  </si>
  <si>
    <t>Employee Stock Ownership Plan (Details Textual) - USD ($)</t>
  </si>
  <si>
    <t>Jan. 29, 2015</t>
  </si>
  <si>
    <t>Employee Stock Ownership Plan (ESOP), Weighted Average Purchase Price of Shares Purchased</t>
  </si>
  <si>
    <t>Employee Stock Ownership Plan (ESOP), Deferred Shares, Fair Value</t>
  </si>
  <si>
    <t>Sale of Stock, Price Per Share</t>
  </si>
  <si>
    <t>Employee Stock Ownership Plan (ESOP), Compensation Expense</t>
  </si>
  <si>
    <t>Directors Deferred Compensation (Details Textual) $ in Millions</t>
  </si>
  <si>
    <t>Sep. 30, 2015USD ($)</t>
  </si>
  <si>
    <t>Percentage of Director Final Year Fees</t>
  </si>
  <si>
    <t>80.00%</t>
  </si>
  <si>
    <t>Estimated for Termination Cost</t>
  </si>
  <si>
    <t>Change in Corporate Form (Details Textual) $ / shares in Units, $ in Millions</t>
  </si>
  <si>
    <t>1 Months Ended</t>
  </si>
  <si>
    <t>Jan. 29, 2015USD ($)$ / shares</t>
  </si>
  <si>
    <t>Change In Corporate Form [Line Items]</t>
  </si>
  <si>
    <t>Sale of Stock, Percentage of Ownership after Transaction</t>
  </si>
  <si>
    <t>Escrow Deposi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5" r="B10" t="n">
        <v>1600065</v>
      </c>
    </row>
    <row spans="1:3" r="11">
      <c s="4" r="A11" t="s">
        <v>17</v>
      </c>
      <c s="4" r="B11" t="s">
        <v>18</v>
      </c>
    </row>
    <row spans="1:3" r="12">
      <c s="4" r="A12" t="s">
        <v>19</v>
      </c>
      <c s="4" r="B12" t="s">
        <v>20</v>
      </c>
    </row>
    <row spans="1:3" r="13">
      <c s="4" r="A13" t="s">
        <v>21</v>
      </c>
      <c s="4" r="B13" t="s">
        <v>22</v>
      </c>
    </row>
    <row spans="1:3" r="14">
      <c s="4" r="A14" t="s">
        <v>23</v>
      </c>
      <c s="5" r="C14" t="n">
        <v>876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9</v>
      </c>
      <c s="7" r="C3" t="n">
        <v>88</v>
      </c>
    </row>
    <row spans="1:3" r="4">
      <c s="4" r="A4" t="s">
        <v>28</v>
      </c>
      <c s="5" r="B4" t="n">
        <v>4010</v>
      </c>
      <c s="5" r="C4" t="n">
        <v>3577</v>
      </c>
    </row>
    <row spans="1:3" r="5">
      <c s="4" r="A5" t="s">
        <v>29</v>
      </c>
      <c s="5" r="B5" t="n">
        <v>4149</v>
      </c>
      <c s="5" r="C5" t="n">
        <v>3665</v>
      </c>
    </row>
    <row spans="1:3" r="6">
      <c s="4" r="A6" t="s">
        <v>30</v>
      </c>
      <c s="5" r="B6" t="n">
        <v>2100</v>
      </c>
      <c s="5" r="C6" t="n">
        <v>3100</v>
      </c>
    </row>
    <row spans="1:3" r="7">
      <c s="4" r="A7" t="s">
        <v>31</v>
      </c>
      <c s="5" r="B7" t="n">
        <v>4088</v>
      </c>
      <c s="5" r="C7" t="n">
        <v>4295</v>
      </c>
    </row>
    <row spans="1:3" r="8">
      <c s="4" r="A8" t="s">
        <v>32</v>
      </c>
      <c s="5" r="B8" t="n">
        <v>1411</v>
      </c>
      <c s="5" r="C8" t="n">
        <v>1551</v>
      </c>
    </row>
    <row spans="1:3" r="9">
      <c s="4" r="A9" t="s">
        <v>33</v>
      </c>
      <c s="5" r="B9" t="n">
        <v>97707</v>
      </c>
      <c s="5" r="C9" t="n">
        <v>88878</v>
      </c>
    </row>
    <row spans="1:3" r="10">
      <c s="4" r="A10" t="s">
        <v>34</v>
      </c>
      <c s="5" r="B10" t="n">
        <v>793</v>
      </c>
      <c s="5" r="C10" t="n">
        <v>322</v>
      </c>
    </row>
    <row spans="1:3" r="11">
      <c s="4" r="A11" t="s">
        <v>35</v>
      </c>
      <c s="5" r="B11" t="n">
        <v>1164</v>
      </c>
      <c s="5" r="C11" t="n">
        <v>1164</v>
      </c>
    </row>
    <row spans="1:3" r="12">
      <c s="4" r="A12" t="s">
        <v>36</v>
      </c>
      <c s="5" r="B12" t="n">
        <v>112</v>
      </c>
      <c s="5" r="C12" t="n">
        <v>104</v>
      </c>
    </row>
    <row spans="1:3" r="13">
      <c s="4" r="A13" t="s">
        <v>37</v>
      </c>
      <c s="5" r="B13" t="n">
        <v>273</v>
      </c>
      <c s="5" r="C13" t="n">
        <v>245</v>
      </c>
    </row>
    <row spans="1:3" r="14">
      <c s="4" r="A14" t="s">
        <v>38</v>
      </c>
      <c s="5" r="B14" t="n">
        <v>3398</v>
      </c>
      <c s="5" r="C14" t="n">
        <v>3375</v>
      </c>
    </row>
    <row spans="1:3" r="15">
      <c s="4" r="A15" t="s">
        <v>39</v>
      </c>
      <c s="5" r="B15" t="n">
        <v>143</v>
      </c>
      <c s="5" r="C15" t="n">
        <v>130</v>
      </c>
    </row>
    <row spans="1:3" r="16">
      <c s="4" r="A16" t="s">
        <v>40</v>
      </c>
      <c s="5" r="B16" t="n">
        <v>115338</v>
      </c>
      <c s="5" r="C16" t="n">
        <v>106829</v>
      </c>
    </row>
    <row spans="1:3" r="17">
      <c s="3" r="A17" t="s">
        <v>41</v>
      </c>
    </row>
    <row spans="1:3" r="18">
      <c s="4" r="A18" t="s">
        <v>42</v>
      </c>
      <c s="5" r="B18" t="n">
        <v>23329</v>
      </c>
      <c s="5" r="C18" t="n">
        <v>16467</v>
      </c>
    </row>
    <row spans="1:3" r="19">
      <c s="4" r="A19" t="s">
        <v>43</v>
      </c>
      <c s="5" r="B19" t="n">
        <v>8598</v>
      </c>
      <c s="5" r="C19" t="n">
        <v>8609</v>
      </c>
    </row>
    <row spans="1:3" r="20">
      <c s="4" r="A20" t="s">
        <v>44</v>
      </c>
      <c s="5" r="B20" t="n">
        <v>43179</v>
      </c>
      <c s="5" r="C20" t="n">
        <v>43448</v>
      </c>
    </row>
    <row spans="1:3" r="21">
      <c s="4" r="A21" t="s">
        <v>45</v>
      </c>
      <c s="5" r="B21" t="n">
        <v>75106</v>
      </c>
      <c s="5" r="C21" t="n">
        <v>68524</v>
      </c>
    </row>
    <row spans="1:3" r="22">
      <c s="4" r="A22" t="s">
        <v>46</v>
      </c>
      <c s="5" r="B22" t="n">
        <v>23601</v>
      </c>
      <c s="5" r="C22" t="n">
        <v>22360</v>
      </c>
    </row>
    <row spans="1:3" r="23">
      <c s="4" r="A23" t="s">
        <v>47</v>
      </c>
      <c s="5" r="B23" t="n">
        <v>922</v>
      </c>
      <c s="5" r="C23" t="n">
        <v>275</v>
      </c>
    </row>
    <row spans="1:3" r="24">
      <c s="4" r="A24" t="s">
        <v>48</v>
      </c>
      <c s="5" r="B24" t="n">
        <v>99629</v>
      </c>
      <c s="5" r="C24" t="n">
        <v>91159</v>
      </c>
    </row>
    <row spans="1:3" r="25">
      <c s="4" r="A25" t="s">
        <v>49</v>
      </c>
      <c s="5" r="B25" t="n">
        <v>0</v>
      </c>
      <c s="5" r="C25" t="n">
        <v>0</v>
      </c>
    </row>
    <row spans="1:3" r="26">
      <c s="3" r="A26" t="s">
        <v>50</v>
      </c>
    </row>
    <row spans="1:3" r="27">
      <c s="4" r="A27" t="s">
        <v>51</v>
      </c>
      <c s="5" r="B27" t="n">
        <v>0</v>
      </c>
      <c s="5" r="C27" t="n">
        <v>0</v>
      </c>
    </row>
    <row spans="1:3" r="28">
      <c s="4" r="A28" t="s">
        <v>52</v>
      </c>
      <c s="5" r="B28" t="n">
        <v>9</v>
      </c>
      <c s="5" r="C28" t="n">
        <v>9</v>
      </c>
    </row>
    <row spans="1:3" r="29">
      <c s="4" r="A29" t="s">
        <v>53</v>
      </c>
      <c s="5" r="B29" t="n">
        <v>7386</v>
      </c>
      <c s="5" r="C29" t="n">
        <v>7386</v>
      </c>
    </row>
    <row spans="1:3" r="30">
      <c s="4" r="A30" t="s">
        <v>54</v>
      </c>
      <c s="5" r="B30" t="n">
        <v>-701</v>
      </c>
      <c s="5" r="C30" t="n">
        <v>-701</v>
      </c>
    </row>
    <row spans="1:3" r="31">
      <c s="4" r="A31" t="s">
        <v>55</v>
      </c>
      <c s="5" r="B31" t="n">
        <v>9114</v>
      </c>
      <c s="5" r="C31" t="n">
        <v>9067</v>
      </c>
    </row>
    <row spans="1:3" r="32">
      <c s="4" r="A32" t="s">
        <v>56</v>
      </c>
      <c s="5" r="B32" t="n">
        <v>-99</v>
      </c>
      <c s="5" r="C32" t="n">
        <v>-91</v>
      </c>
    </row>
    <row spans="1:3" r="33">
      <c s="4" r="A33" t="s">
        <v>57</v>
      </c>
      <c s="5" r="B33" t="n">
        <v>15709</v>
      </c>
      <c s="5" r="C33" t="n">
        <v>15670</v>
      </c>
    </row>
    <row spans="1:3" r="34">
      <c s="4" r="A34" t="s">
        <v>58</v>
      </c>
      <c s="7" r="B34" t="n">
        <v>115338</v>
      </c>
      <c s="7" r="C34" t="n">
        <v>106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165</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211</v>
      </c>
      <c s="2" r="B1" t="s">
        <v>1</v>
      </c>
    </row>
    <row spans="1:2" r="2">
      <c s="2" r="B2" t="s">
        <v>2</v>
      </c>
    </row>
    <row spans="1:2" r="3">
      <c s="3" r="A3" t="s">
        <v>168</v>
      </c>
    </row>
    <row spans="1:2" r="4">
      <c s="4" r="A4" t="s">
        <v>212</v>
      </c>
      <c s="4" r="B4" t="s">
        <v>213</v>
      </c>
    </row>
    <row spans="1:2" r="5">
      <c s="4" r="A5" t="s">
        <v>214</v>
      </c>
      <c s="4" r="B5" t="s">
        <v>215</v>
      </c>
    </row>
    <row spans="1:2" r="6">
      <c s="4" r="A6" t="s">
        <v>216</v>
      </c>
      <c s="4" r="B6" t="s">
        <v>217</v>
      </c>
    </row>
    <row spans="1:2" r="7">
      <c s="4" r="A7" t="s">
        <v>218</v>
      </c>
      <c s="4" r="B7" t="s">
        <v>219</v>
      </c>
    </row>
    <row spans="1:2" r="8">
      <c s="4" r="A8" t="s">
        <v>220</v>
      </c>
      <c s="4" r="B8" t="s">
        <v>221</v>
      </c>
    </row>
    <row spans="1:2" r="9">
      <c s="4" r="A9" t="s">
        <v>222</v>
      </c>
      <c s="4" r="B9"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71</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4</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6</v>
      </c>
      <c s="2" r="B1" t="s">
        <v>1</v>
      </c>
    </row>
    <row spans="1:2" r="2">
      <c s="2" r="B2" t="s">
        <v>2</v>
      </c>
    </row>
    <row spans="1:2" r="3">
      <c s="3" r="A3" t="s">
        <v>177</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9</v>
      </c>
      <c s="2" r="B1" t="s">
        <v>1</v>
      </c>
    </row>
    <row spans="1:2" r="2">
      <c s="2" r="B2" t="s">
        <v>2</v>
      </c>
    </row>
    <row spans="1:2" r="3">
      <c s="3" r="A3" t="s">
        <v>184</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30"/>
  </cols>
  <sheetData>
    <row spans="1:2" r="1">
      <c s="1" r="A1" t="s">
        <v>242</v>
      </c>
      <c s="2" r="B1" t="s">
        <v>1</v>
      </c>
    </row>
    <row spans="1:2" r="2">
      <c s="2" r="B2" t="s">
        <v>243</v>
      </c>
    </row>
    <row spans="1:2" r="3">
      <c s="4" r="A3" t="s">
        <v>244</v>
      </c>
      <c s="5" r="B3" t="n">
        <v>876163</v>
      </c>
    </row>
    <row spans="1:2" r="4">
      <c s="4" r="A4" t="s">
        <v>245</v>
      </c>
      <c s="7" r="B4"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6</v>
      </c>
      <c s="2" r="B1" t="s">
        <v>1</v>
      </c>
      <c s="2" r="C1" t="s">
        <v>247</v>
      </c>
    </row>
    <row spans="1:3" r="2">
      <c s="2" r="B2" t="s">
        <v>2</v>
      </c>
      <c s="2" r="C2" t="s">
        <v>25</v>
      </c>
    </row>
    <row spans="1:3" r="3">
      <c s="3" r="A3" t="s">
        <v>248</v>
      </c>
    </row>
    <row spans="1:3" r="4">
      <c s="4" r="A4" t="s">
        <v>249</v>
      </c>
      <c s="7" r="B4" t="n">
        <v>4082</v>
      </c>
      <c s="7" r="C4" t="n">
        <v>4281</v>
      </c>
    </row>
    <row spans="1:3" r="5">
      <c s="4" r="A5" t="s">
        <v>250</v>
      </c>
      <c s="5" r="B5" t="n">
        <v>19</v>
      </c>
      <c s="5" r="C5" t="n">
        <v>23</v>
      </c>
    </row>
    <row spans="1:3" r="6">
      <c s="4" r="A6" t="s">
        <v>251</v>
      </c>
      <c s="5" r="B6" t="n">
        <v>-13</v>
      </c>
      <c s="5" r="C6" t="n">
        <v>-9</v>
      </c>
    </row>
    <row spans="1:3" r="7">
      <c s="4" r="A7" t="s">
        <v>252</v>
      </c>
      <c s="5" r="B7" t="n">
        <v>4088</v>
      </c>
      <c s="5" r="C7" t="n">
        <v>4295</v>
      </c>
    </row>
    <row spans="1:3" r="8">
      <c s="3" r="A8" t="s">
        <v>253</v>
      </c>
    </row>
    <row spans="1:3" r="9">
      <c s="4" r="A9" t="s">
        <v>249</v>
      </c>
      <c s="5" r="B9" t="n">
        <v>1411</v>
      </c>
    </row>
    <row spans="1:3" r="10">
      <c s="4" r="A10" t="s">
        <v>60</v>
      </c>
      <c s="5" r="B10" t="n">
        <v>1346</v>
      </c>
      <c s="5" r="C10" t="n">
        <v>1480</v>
      </c>
    </row>
    <row spans="1:3" r="11">
      <c s="4" r="A11" t="s">
        <v>254</v>
      </c>
    </row>
    <row spans="1:3" r="12">
      <c s="3" r="A12" t="s">
        <v>248</v>
      </c>
    </row>
    <row spans="1:3" r="13">
      <c s="4" r="A13" t="s">
        <v>249</v>
      </c>
      <c s="5" r="B13" t="n">
        <v>3584</v>
      </c>
      <c s="5" r="C13" t="n">
        <v>3783</v>
      </c>
    </row>
    <row spans="1:3" r="14">
      <c s="4" r="A14" t="s">
        <v>250</v>
      </c>
      <c s="5" r="B14" t="n">
        <v>19</v>
      </c>
      <c s="5" r="C14" t="n">
        <v>23</v>
      </c>
    </row>
    <row spans="1:3" r="15">
      <c s="4" r="A15" t="s">
        <v>251</v>
      </c>
      <c s="5" r="B15" t="n">
        <v>-13</v>
      </c>
      <c s="5" r="C15" t="n">
        <v>-4</v>
      </c>
    </row>
    <row spans="1:3" r="16">
      <c s="4" r="A16" t="s">
        <v>252</v>
      </c>
      <c s="5" r="B16" t="n">
        <v>3590</v>
      </c>
      <c s="5" r="C16" t="n">
        <v>3802</v>
      </c>
    </row>
    <row spans="1:3" r="17">
      <c s="3" r="A17" t="s">
        <v>253</v>
      </c>
    </row>
    <row spans="1:3" r="18">
      <c s="4" r="A18" t="s">
        <v>249</v>
      </c>
      <c s="5" r="B18" t="n">
        <v>1411</v>
      </c>
      <c s="5" r="C18" t="n">
        <v>1551</v>
      </c>
    </row>
    <row spans="1:3" r="19">
      <c s="4" r="A19" t="s">
        <v>250</v>
      </c>
      <c s="5" r="B19" t="n">
        <v>14</v>
      </c>
      <c s="5" r="C19" t="n">
        <v>0</v>
      </c>
    </row>
    <row spans="1:3" r="20">
      <c s="4" r="A20" t="s">
        <v>251</v>
      </c>
      <c s="5" r="B20" t="n">
        <v>-79</v>
      </c>
      <c s="5" r="C20" t="n">
        <v>-71</v>
      </c>
    </row>
    <row spans="1:3" r="21">
      <c s="4" r="A21" t="s">
        <v>60</v>
      </c>
      <c s="5" r="B21" t="n">
        <v>1346</v>
      </c>
      <c s="5" r="C21" t="n">
        <v>1480</v>
      </c>
    </row>
    <row spans="1:3" r="22">
      <c s="4" r="A22" t="s">
        <v>255</v>
      </c>
    </row>
    <row spans="1:3" r="23">
      <c s="3" r="A23" t="s">
        <v>248</v>
      </c>
    </row>
    <row spans="1:3" r="24">
      <c s="4" r="A24" t="s">
        <v>249</v>
      </c>
      <c s="5" r="B24" t="n">
        <v>498</v>
      </c>
      <c s="5" r="C24" t="n">
        <v>498</v>
      </c>
    </row>
    <row spans="1:3" r="25">
      <c s="4" r="A25" t="s">
        <v>250</v>
      </c>
      <c s="5" r="B25" t="n">
        <v>0</v>
      </c>
      <c s="5" r="C25" t="n">
        <v>0</v>
      </c>
    </row>
    <row spans="1:3" r="26">
      <c s="4" r="A26" t="s">
        <v>251</v>
      </c>
      <c s="5" r="B26" t="n">
        <v>0</v>
      </c>
      <c s="5" r="C26" t="n">
        <v>-5</v>
      </c>
    </row>
    <row spans="1:3" r="27">
      <c s="4" r="A27" t="s">
        <v>252</v>
      </c>
      <c s="7" r="B27" t="n">
        <v>498</v>
      </c>
      <c s="7" r="C27" t="n">
        <v>4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6</v>
      </c>
      <c s="2" r="B1" t="s">
        <v>2</v>
      </c>
      <c s="2" r="C1" t="s">
        <v>25</v>
      </c>
    </row>
    <row spans="1:3" r="2">
      <c s="4" r="A2" t="s">
        <v>257</v>
      </c>
      <c s="7" r="B2" t="n">
        <v>1411</v>
      </c>
      <c s="7" r="C2" t="n">
        <v>1551</v>
      </c>
    </row>
    <row spans="1:3" r="3">
      <c s="4" r="A3" t="s">
        <v>60</v>
      </c>
      <c s="5" r="B3" t="n">
        <v>1346</v>
      </c>
      <c s="5" r="C3" t="n">
        <v>1480</v>
      </c>
    </row>
    <row spans="1:3" r="4">
      <c s="4" r="A4" t="s">
        <v>258</v>
      </c>
      <c s="5" r="B4" t="n">
        <v>4082</v>
      </c>
      <c s="5" r="C4" t="n">
        <v>4281</v>
      </c>
    </row>
    <row spans="1:3" r="5">
      <c s="4" r="A5" t="s">
        <v>259</v>
      </c>
      <c s="5" r="B5" t="n">
        <v>4088</v>
      </c>
      <c s="5" r="C5" t="n">
        <v>4295</v>
      </c>
    </row>
    <row spans="1:3" r="6">
      <c s="4" r="A6" t="s">
        <v>260</v>
      </c>
      <c s="5" r="B6" t="n">
        <v>1411</v>
      </c>
    </row>
    <row spans="1:3" r="7">
      <c s="4" r="A7" t="s">
        <v>261</v>
      </c>
    </row>
    <row spans="1:3" r="8">
      <c s="4" r="A8" t="s">
        <v>262</v>
      </c>
      <c s="5" r="B8" t="n">
        <v>498</v>
      </c>
    </row>
    <row spans="1:3" r="9">
      <c s="4" r="A9" t="s">
        <v>263</v>
      </c>
      <c s="5" r="B9" t="n">
        <v>498</v>
      </c>
    </row>
    <row spans="1:3" r="10">
      <c s="4" r="A10" t="s">
        <v>264</v>
      </c>
      <c s="5" r="B10" t="n">
        <v>0</v>
      </c>
    </row>
    <row spans="1:3" r="11">
      <c s="4" r="A11" t="s">
        <v>265</v>
      </c>
      <c s="5" r="B11" t="n">
        <v>0</v>
      </c>
    </row>
    <row spans="1:3" r="12">
      <c s="4" r="A12" t="s">
        <v>258</v>
      </c>
      <c s="5" r="B12" t="n">
        <v>498</v>
      </c>
      <c s="5" r="C12" t="n">
        <v>498</v>
      </c>
    </row>
    <row spans="1:3" r="13">
      <c s="4" r="A13" t="s">
        <v>259</v>
      </c>
      <c s="5" r="B13" t="n">
        <v>498</v>
      </c>
      <c s="7" r="C13" t="n">
        <v>493</v>
      </c>
    </row>
    <row spans="1:3" r="14">
      <c s="4" r="A14" t="s">
        <v>266</v>
      </c>
    </row>
    <row spans="1:3" r="15">
      <c s="4" r="A15" t="s">
        <v>267</v>
      </c>
      <c s="5" r="B15" t="n">
        <v>3584</v>
      </c>
    </row>
    <row spans="1:3" r="16">
      <c s="4" r="A16" t="s">
        <v>268</v>
      </c>
      <c s="5" r="B16" t="n">
        <v>3590</v>
      </c>
    </row>
    <row spans="1:3" r="17">
      <c s="4" r="A17" t="s">
        <v>257</v>
      </c>
      <c s="5" r="B17" t="n">
        <v>1411</v>
      </c>
    </row>
    <row spans="1:3" r="18">
      <c s="4" r="A18" t="s">
        <v>60</v>
      </c>
      <c s="7" r="B18" t="n">
        <v>13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9</v>
      </c>
      <c s="2" r="B1" t="s">
        <v>1</v>
      </c>
      <c s="2" r="C1" t="s">
        <v>247</v>
      </c>
    </row>
    <row spans="1:3" r="2">
      <c s="2" r="B2" t="s">
        <v>2</v>
      </c>
      <c s="2" r="C2" t="s">
        <v>25</v>
      </c>
    </row>
    <row spans="1:3" r="3">
      <c s="3" r="A3" t="s">
        <v>270</v>
      </c>
    </row>
    <row spans="1:3" r="4">
      <c s="4" r="A4" t="s">
        <v>271</v>
      </c>
      <c s="7" r="B4" t="n">
        <v>364</v>
      </c>
      <c s="7" r="C4" t="n">
        <v>493</v>
      </c>
    </row>
    <row spans="1:3" r="5">
      <c s="4" r="A5" t="s">
        <v>272</v>
      </c>
      <c s="5" r="B5" t="n">
        <v>1915</v>
      </c>
      <c s="5" r="C5" t="n">
        <v>2111</v>
      </c>
    </row>
    <row spans="1:3" r="6">
      <c s="4" r="A6" t="s">
        <v>252</v>
      </c>
      <c s="5" r="B6" t="n">
        <v>2279</v>
      </c>
      <c s="5" r="C6" t="n">
        <v>2604</v>
      </c>
    </row>
    <row spans="1:3" r="7">
      <c s="3" r="A7" t="s">
        <v>273</v>
      </c>
    </row>
    <row spans="1:3" r="8">
      <c s="4" r="A8" t="s">
        <v>274</v>
      </c>
      <c s="5" r="B8" t="n">
        <v>-6</v>
      </c>
      <c s="5" r="C8" t="n">
        <v>-5</v>
      </c>
    </row>
    <row spans="1:3" r="9">
      <c s="4" r="A9" t="s">
        <v>275</v>
      </c>
      <c s="5" r="B9" t="n">
        <v>-86</v>
      </c>
      <c s="5" r="C9" t="n">
        <v>-75</v>
      </c>
    </row>
    <row spans="1:3" r="10">
      <c s="4" r="A10" t="s">
        <v>276</v>
      </c>
      <c s="5" r="B10" t="n">
        <v>-92</v>
      </c>
      <c s="5" r="C10" t="n">
        <v>-80</v>
      </c>
    </row>
    <row spans="1:3" r="11">
      <c s="4" r="A11" t="s">
        <v>254</v>
      </c>
    </row>
    <row spans="1:3" r="12">
      <c s="3" r="A12" t="s">
        <v>277</v>
      </c>
    </row>
    <row spans="1:3" r="13">
      <c s="4" r="A13" t="s">
        <v>271</v>
      </c>
      <c s="5" r="B13" t="n">
        <v>364</v>
      </c>
      <c s="5" r="C13" t="n">
        <v>0</v>
      </c>
    </row>
    <row spans="1:3" r="14">
      <c s="4" r="A14" t="s">
        <v>272</v>
      </c>
      <c s="5" r="B14" t="n">
        <v>569</v>
      </c>
      <c s="5" r="C14" t="n">
        <v>631</v>
      </c>
    </row>
    <row spans="1:3" r="15">
      <c s="4" r="A15" t="s">
        <v>252</v>
      </c>
      <c s="5" r="B15" t="n">
        <v>933</v>
      </c>
      <c s="5" r="C15" t="n">
        <v>631</v>
      </c>
    </row>
    <row spans="1:3" r="16">
      <c s="3" r="A16" t="s">
        <v>278</v>
      </c>
    </row>
    <row spans="1:3" r="17">
      <c s="4" r="A17" t="s">
        <v>274</v>
      </c>
      <c s="5" r="B17" t="n">
        <v>-6</v>
      </c>
      <c s="5" r="C17" t="n">
        <v>0</v>
      </c>
    </row>
    <row spans="1:3" r="18">
      <c s="4" r="A18" t="s">
        <v>275</v>
      </c>
      <c s="5" r="B18" t="n">
        <v>-7</v>
      </c>
      <c s="5" r="C18" t="n">
        <v>-4</v>
      </c>
    </row>
    <row spans="1:3" r="19">
      <c s="4" r="A19" t="s">
        <v>276</v>
      </c>
      <c s="5" r="B19" t="n">
        <v>-13</v>
      </c>
      <c s="5" r="C19" t="n">
        <v>-4</v>
      </c>
    </row>
    <row spans="1:3" r="20">
      <c s="3" r="A20" t="s">
        <v>279</v>
      </c>
    </row>
    <row spans="1:3" r="21">
      <c s="4" r="A21" t="s">
        <v>271</v>
      </c>
      <c s="5" r="B21" t="n">
        <v>0</v>
      </c>
      <c s="5" r="C21" t="n">
        <v>0</v>
      </c>
    </row>
    <row spans="1:3" r="22">
      <c s="4" r="A22" t="s">
        <v>272</v>
      </c>
      <c s="5" r="B22" t="n">
        <v>1346</v>
      </c>
      <c s="5" r="C22" t="n">
        <v>1480</v>
      </c>
    </row>
    <row spans="1:3" r="23">
      <c s="4" r="A23" t="s">
        <v>252</v>
      </c>
      <c s="5" r="B23" t="n">
        <v>1346</v>
      </c>
      <c s="5" r="C23" t="n">
        <v>1480</v>
      </c>
    </row>
    <row spans="1:3" r="24">
      <c s="3" r="A24" t="s">
        <v>280</v>
      </c>
    </row>
    <row spans="1:3" r="25">
      <c s="4" r="A25" t="s">
        <v>274</v>
      </c>
      <c s="5" r="B25" t="n">
        <v>0</v>
      </c>
      <c s="5" r="C25" t="n">
        <v>0</v>
      </c>
    </row>
    <row spans="1:3" r="26">
      <c s="4" r="A26" t="s">
        <v>275</v>
      </c>
      <c s="5" r="B26" t="n">
        <v>-79</v>
      </c>
      <c s="5" r="C26" t="n">
        <v>-71</v>
      </c>
    </row>
    <row spans="1:3" r="27">
      <c s="4" r="A27" t="s">
        <v>276</v>
      </c>
      <c s="7" r="B27" t="n">
        <v>-79</v>
      </c>
      <c s="5" r="C27" t="n">
        <v>-71</v>
      </c>
    </row>
    <row spans="1:3" r="28">
      <c s="4" r="A28" t="s">
        <v>261</v>
      </c>
    </row>
    <row spans="1:3" r="29">
      <c s="3" r="A29" t="s">
        <v>277</v>
      </c>
    </row>
    <row spans="1:3" r="30">
      <c s="4" r="A30" t="s">
        <v>271</v>
      </c>
      <c s="5" r="C30" t="n">
        <v>493</v>
      </c>
    </row>
    <row spans="1:3" r="31">
      <c s="4" r="A31" t="s">
        <v>272</v>
      </c>
      <c s="5" r="C31" t="n">
        <v>0</v>
      </c>
    </row>
    <row spans="1:3" r="32">
      <c s="4" r="A32" t="s">
        <v>252</v>
      </c>
      <c s="5" r="C32" t="n">
        <v>493</v>
      </c>
    </row>
    <row spans="1:3" r="33">
      <c s="3" r="A33" t="s">
        <v>278</v>
      </c>
    </row>
    <row spans="1:3" r="34">
      <c s="4" r="A34" t="s">
        <v>274</v>
      </c>
      <c s="5" r="C34" t="n">
        <v>-5</v>
      </c>
    </row>
    <row spans="1:3" r="35">
      <c s="4" r="A35" t="s">
        <v>275</v>
      </c>
      <c s="5" r="C35" t="n">
        <v>0</v>
      </c>
    </row>
    <row spans="1:3" r="36">
      <c s="4" r="A36" t="s">
        <v>276</v>
      </c>
      <c s="7" r="C36"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5</v>
      </c>
    </row>
    <row spans="1:3" r="2">
      <c s="4" r="A2" t="s">
        <v>60</v>
      </c>
      <c s="7" r="B2" t="n">
        <v>1346</v>
      </c>
      <c s="7" r="C2" t="n">
        <v>1480</v>
      </c>
    </row>
    <row spans="1:3" r="3">
      <c s="4" r="A3" t="s">
        <v>61</v>
      </c>
      <c s="7" r="B3" t="n">
        <v>1610</v>
      </c>
      <c s="7" r="C3" t="n">
        <v>1602</v>
      </c>
    </row>
    <row spans="1:3" r="4">
      <c s="4" r="A4" t="s">
        <v>62</v>
      </c>
      <c s="8" r="B4" t="n">
        <v>0.01</v>
      </c>
      <c s="8" r="C4" t="n">
        <v>0.01</v>
      </c>
    </row>
    <row spans="1:3" r="5">
      <c s="4" r="A5" t="s">
        <v>63</v>
      </c>
      <c s="5" r="B5" t="n">
        <v>1000000</v>
      </c>
      <c s="5" r="C5" t="n">
        <v>1000000</v>
      </c>
    </row>
    <row spans="1:3" r="6">
      <c s="4" r="A6" t="s">
        <v>64</v>
      </c>
      <c s="5" r="B6" t="n">
        <v>0</v>
      </c>
      <c s="5" r="C6" t="n">
        <v>0</v>
      </c>
    </row>
    <row spans="1:3" r="7">
      <c s="4" r="A7" t="s">
        <v>65</v>
      </c>
      <c s="8" r="B7" t="n">
        <v>0.01</v>
      </c>
      <c s="8" r="C7" t="n">
        <v>0.01</v>
      </c>
    </row>
    <row spans="1:3" r="8">
      <c s="4" r="A8" t="s">
        <v>66</v>
      </c>
      <c s="5" r="B8" t="n">
        <v>30000000</v>
      </c>
      <c s="5" r="C8" t="n">
        <v>30000000</v>
      </c>
    </row>
    <row spans="1:3" r="9">
      <c s="4" r="A9" t="s">
        <v>67</v>
      </c>
      <c s="5" r="B9" t="n">
        <v>876163</v>
      </c>
      <c s="5" r="C9" t="n">
        <v>876163</v>
      </c>
    </row>
    <row spans="1:3" r="10">
      <c s="4" r="A10" t="s">
        <v>68</v>
      </c>
      <c s="5" r="B10" t="n">
        <v>876163</v>
      </c>
      <c s="5" r="C10" t="n">
        <v>876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81</v>
      </c>
      <c s="2" r="B1" t="s">
        <v>1</v>
      </c>
    </row>
    <row spans="1:3" r="2">
      <c s="2" r="B2" t="s">
        <v>2</v>
      </c>
      <c s="2" r="C2" t="s">
        <v>25</v>
      </c>
    </row>
    <row spans="1:3" r="3">
      <c s="3" r="A3" t="s">
        <v>282</v>
      </c>
    </row>
    <row spans="1:3" r="4">
      <c s="4" r="A4" t="s">
        <v>283</v>
      </c>
      <c s="4" r="B4" t="s">
        <v>284</v>
      </c>
    </row>
    <row spans="1:3" r="5">
      <c s="4" r="A5" t="s">
        <v>260</v>
      </c>
      <c s="7" r="B5" t="n">
        <v>1411000</v>
      </c>
    </row>
    <row spans="1:3" r="6">
      <c s="4" r="A6" t="s">
        <v>60</v>
      </c>
      <c s="5" r="B6" t="n">
        <v>1346000</v>
      </c>
      <c s="7" r="C6" t="n">
        <v>1480000</v>
      </c>
    </row>
    <row spans="1:3" r="7">
      <c s="4" r="A7" t="s">
        <v>285</v>
      </c>
      <c s="5" r="B7" t="n">
        <v>1100000</v>
      </c>
      <c s="7" r="C7" t="n">
        <v>1100000</v>
      </c>
    </row>
    <row spans="1:3" r="8">
      <c s="4" r="A8" t="s">
        <v>286</v>
      </c>
    </row>
    <row spans="1:3" r="9">
      <c s="3" r="A9" t="s">
        <v>282</v>
      </c>
    </row>
    <row spans="1:3" r="10">
      <c s="4" r="A10" t="s">
        <v>260</v>
      </c>
      <c s="5" r="B10" t="n">
        <v>2925000</v>
      </c>
    </row>
    <row spans="1:3" r="11">
      <c s="4" r="A11" t="s">
        <v>60</v>
      </c>
      <c s="5" r="B11" t="n">
        <v>2894000</v>
      </c>
    </row>
    <row spans="1:3" r="12">
      <c s="4" r="A12" t="s">
        <v>287</v>
      </c>
      <c s="5" r="B12" t="n">
        <v>31000</v>
      </c>
    </row>
    <row spans="1:3" r="13">
      <c s="4" r="A13" t="s">
        <v>288</v>
      </c>
      <c s="7" r="B13" t="n">
        <v>1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289</v>
      </c>
      <c s="2" r="B1" t="s">
        <v>2</v>
      </c>
      <c s="2" r="C1" t="s">
        <v>25</v>
      </c>
      <c s="2" r="D1" t="s">
        <v>70</v>
      </c>
      <c s="2" r="E1" t="s">
        <v>290</v>
      </c>
    </row>
    <row spans="1:5" r="2">
      <c s="3" r="A2" t="s">
        <v>291</v>
      </c>
    </row>
    <row spans="1:5" r="3">
      <c s="4" r="A3" t="s">
        <v>292</v>
      </c>
      <c s="7" r="B3" t="n">
        <v>99265</v>
      </c>
      <c s="7" r="C3" t="n">
        <v>90433</v>
      </c>
    </row>
    <row spans="1:5" r="4">
      <c s="3" r="A4" t="s">
        <v>293</v>
      </c>
    </row>
    <row spans="1:5" r="5">
      <c s="4" r="A5" t="s">
        <v>294</v>
      </c>
      <c s="5" r="B5" t="n">
        <v>-52</v>
      </c>
      <c s="5" r="C5" t="n">
        <v>-47</v>
      </c>
    </row>
    <row spans="1:5" r="6">
      <c s="4" r="A6" t="s">
        <v>295</v>
      </c>
      <c s="5" r="B6" t="n">
        <v>1610</v>
      </c>
      <c s="5" r="C6" t="n">
        <v>1602</v>
      </c>
      <c s="7" r="D6" t="n">
        <v>1551</v>
      </c>
      <c s="7" r="E6" t="n">
        <v>1537</v>
      </c>
    </row>
    <row spans="1:5" r="7">
      <c s="4" r="A7" t="s">
        <v>296</v>
      </c>
      <c s="5" r="B7" t="n">
        <v>97707</v>
      </c>
      <c s="5" r="C7" t="n">
        <v>88878</v>
      </c>
    </row>
    <row spans="1:5" r="8">
      <c s="4" r="A8" t="s">
        <v>297</v>
      </c>
    </row>
    <row spans="1:5" r="9">
      <c s="3" r="A9" t="s">
        <v>291</v>
      </c>
    </row>
    <row spans="1:5" r="10">
      <c s="4" r="A10" t="s">
        <v>292</v>
      </c>
      <c s="5" r="B10" t="n">
        <v>16939</v>
      </c>
      <c s="5" r="C10" t="n">
        <v>15908</v>
      </c>
    </row>
    <row spans="1:5" r="11">
      <c s="4" r="A11" t="s">
        <v>298</v>
      </c>
    </row>
    <row spans="1:5" r="12">
      <c s="3" r="A12" t="s">
        <v>291</v>
      </c>
    </row>
    <row spans="1:5" r="13">
      <c s="4" r="A13" t="s">
        <v>292</v>
      </c>
      <c s="5" r="B13" t="n">
        <v>70676</v>
      </c>
      <c s="5" r="C13" t="n">
        <v>65170</v>
      </c>
    </row>
    <row spans="1:5" r="14">
      <c s="4" r="A14" t="s">
        <v>299</v>
      </c>
    </row>
    <row spans="1:5" r="15">
      <c s="3" r="A15" t="s">
        <v>291</v>
      </c>
    </row>
    <row spans="1:5" r="16">
      <c s="4" r="A16" t="s">
        <v>292</v>
      </c>
      <c s="5" r="B16" t="n">
        <v>7863</v>
      </c>
      <c s="5" r="C16" t="n">
        <v>6221</v>
      </c>
    </row>
    <row spans="1:5" r="17">
      <c s="3" r="A17" t="s">
        <v>293</v>
      </c>
    </row>
    <row spans="1:5" r="18">
      <c s="4" r="A18" t="s">
        <v>295</v>
      </c>
      <c s="5" r="B18" t="n">
        <v>2</v>
      </c>
      <c s="5" r="C18" t="n">
        <v>3</v>
      </c>
      <c s="7" r="D18" t="n">
        <v>23</v>
      </c>
      <c s="7" r="E18" t="n">
        <v>33</v>
      </c>
    </row>
    <row spans="1:5" r="19">
      <c s="4" r="A19" t="s">
        <v>300</v>
      </c>
    </row>
    <row spans="1:5" r="20">
      <c s="3" r="A20" t="s">
        <v>291</v>
      </c>
    </row>
    <row spans="1:5" r="21">
      <c s="4" r="A21" t="s">
        <v>292</v>
      </c>
      <c s="5" r="B21" t="n">
        <v>3579</v>
      </c>
      <c s="5" r="C21" t="n">
        <v>3041</v>
      </c>
    </row>
    <row spans="1:5" r="22">
      <c s="4" r="A22" t="s">
        <v>301</v>
      </c>
    </row>
    <row spans="1:5" r="23">
      <c s="3" r="A23" t="s">
        <v>291</v>
      </c>
    </row>
    <row spans="1:5" r="24">
      <c s="4" r="A24" t="s">
        <v>292</v>
      </c>
      <c s="7" r="B24" t="n">
        <v>208</v>
      </c>
      <c s="7" r="C24" t="n">
        <v>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02</v>
      </c>
      <c s="2" r="B1" t="s">
        <v>1</v>
      </c>
    </row>
    <row spans="1:3" r="2">
      <c s="2" r="B2" t="s">
        <v>2</v>
      </c>
      <c s="2" r="C2" t="s">
        <v>70</v>
      </c>
    </row>
    <row spans="1:3" r="3">
      <c s="3" r="A3" t="s">
        <v>303</v>
      </c>
    </row>
    <row spans="1:3" r="4">
      <c s="4" r="A4" t="s">
        <v>304</v>
      </c>
      <c s="7" r="B4" t="n">
        <v>1602</v>
      </c>
      <c s="7" r="C4" t="n">
        <v>1537</v>
      </c>
    </row>
    <row spans="1:3" r="5">
      <c s="4" r="A5" t="s">
        <v>131</v>
      </c>
      <c s="5" r="B5" t="n">
        <v>5</v>
      </c>
      <c s="5" r="C5" t="n">
        <v>15</v>
      </c>
    </row>
    <row spans="1:3" r="6">
      <c s="4" r="A6" t="s">
        <v>305</v>
      </c>
      <c s="5" r="B6" t="n">
        <v>0</v>
      </c>
      <c s="5" r="C6" t="n">
        <v>-3</v>
      </c>
    </row>
    <row spans="1:3" r="7">
      <c s="4" r="A7" t="s">
        <v>306</v>
      </c>
      <c s="5" r="B7" t="n">
        <v>3</v>
      </c>
      <c s="5" r="C7" t="n">
        <v>2</v>
      </c>
    </row>
    <row spans="1:3" r="8">
      <c s="4" r="A8" t="s">
        <v>307</v>
      </c>
      <c s="5" r="B8" t="n">
        <v>1610</v>
      </c>
      <c s="5" r="C8" t="n">
        <v>1551</v>
      </c>
    </row>
    <row spans="1:3" r="9">
      <c s="4" r="A9" t="s">
        <v>308</v>
      </c>
    </row>
    <row spans="1:3" r="10">
      <c s="3" r="A10" t="s">
        <v>303</v>
      </c>
    </row>
    <row spans="1:3" r="11">
      <c s="4" r="A11" t="s">
        <v>304</v>
      </c>
      <c s="5" r="B11" t="n">
        <v>1130</v>
      </c>
      <c s="5" r="C11" t="n">
        <v>1065</v>
      </c>
    </row>
    <row spans="1:3" r="12">
      <c s="4" r="A12" t="s">
        <v>131</v>
      </c>
      <c s="5" r="B12" t="n">
        <v>28</v>
      </c>
      <c s="5" r="C12" t="n">
        <v>26</v>
      </c>
    </row>
    <row spans="1:3" r="13">
      <c s="4" r="A13" t="s">
        <v>305</v>
      </c>
      <c s="5" r="B13" t="n">
        <v>0</v>
      </c>
      <c s="5" r="C13" t="n">
        <v>-3</v>
      </c>
    </row>
    <row spans="1:3" r="14">
      <c s="4" r="A14" t="s">
        <v>306</v>
      </c>
      <c s="5" r="B14" t="n">
        <v>1</v>
      </c>
      <c s="5" r="C14" t="n">
        <v>1</v>
      </c>
    </row>
    <row spans="1:3" r="15">
      <c s="4" r="A15" t="s">
        <v>307</v>
      </c>
      <c s="5" r="B15" t="n">
        <v>1159</v>
      </c>
      <c s="5" r="C15" t="n">
        <v>1089</v>
      </c>
    </row>
    <row spans="1:3" r="16">
      <c s="4" r="A16" t="s">
        <v>309</v>
      </c>
    </row>
    <row spans="1:3" r="17">
      <c s="3" r="A17" t="s">
        <v>303</v>
      </c>
    </row>
    <row spans="1:3" r="18">
      <c s="4" r="A18" t="s">
        <v>304</v>
      </c>
      <c s="5" r="B18" t="n">
        <v>287</v>
      </c>
      <c s="5" r="C18" t="n">
        <v>278</v>
      </c>
    </row>
    <row spans="1:3" r="19">
      <c s="4" r="A19" t="s">
        <v>131</v>
      </c>
      <c s="5" r="B19" t="n">
        <v>-29</v>
      </c>
      <c s="5" r="C19" t="n">
        <v>-11</v>
      </c>
    </row>
    <row spans="1:3" r="20">
      <c s="4" r="A20" t="s">
        <v>305</v>
      </c>
      <c s="5" r="B20" t="n">
        <v>0</v>
      </c>
      <c s="5" r="C20" t="n">
        <v>0</v>
      </c>
    </row>
    <row spans="1:3" r="21">
      <c s="4" r="A21" t="s">
        <v>306</v>
      </c>
      <c s="5" r="B21" t="n">
        <v>0</v>
      </c>
      <c s="5" r="C21" t="n">
        <v>0</v>
      </c>
    </row>
    <row spans="1:3" r="22">
      <c s="4" r="A22" t="s">
        <v>307</v>
      </c>
      <c s="5" r="B22" t="n">
        <v>258</v>
      </c>
      <c s="5" r="C22" t="n">
        <v>267</v>
      </c>
    </row>
    <row spans="1:3" r="23">
      <c s="4" r="A23" t="s">
        <v>310</v>
      </c>
    </row>
    <row spans="1:3" r="24">
      <c s="3" r="A24" t="s">
        <v>303</v>
      </c>
    </row>
    <row spans="1:3" r="25">
      <c s="4" r="A25" t="s">
        <v>304</v>
      </c>
      <c s="5" r="B25" t="n">
        <v>3</v>
      </c>
      <c s="5" r="C25" t="n">
        <v>33</v>
      </c>
    </row>
    <row spans="1:3" r="26">
      <c s="4" r="A26" t="s">
        <v>131</v>
      </c>
      <c s="5" r="B26" t="n">
        <v>-1</v>
      </c>
      <c s="5" r="C26" t="n">
        <v>-10</v>
      </c>
    </row>
    <row spans="1:3" r="27">
      <c s="4" r="A27" t="s">
        <v>305</v>
      </c>
      <c s="5" r="B27" t="n">
        <v>0</v>
      </c>
      <c s="5" r="C27" t="n">
        <v>0</v>
      </c>
    </row>
    <row spans="1:3" r="28">
      <c s="4" r="A28" t="s">
        <v>306</v>
      </c>
      <c s="5" r="B28" t="n">
        <v>0</v>
      </c>
      <c s="5" r="C28" t="n">
        <v>0</v>
      </c>
    </row>
    <row spans="1:3" r="29">
      <c s="4" r="A29" t="s">
        <v>307</v>
      </c>
      <c s="5" r="B29" t="n">
        <v>2</v>
      </c>
      <c s="5" r="C29" t="n">
        <v>23</v>
      </c>
    </row>
    <row spans="1:3" r="30">
      <c s="4" r="A30" t="s">
        <v>297</v>
      </c>
    </row>
    <row spans="1:3" r="31">
      <c s="3" r="A31" t="s">
        <v>303</v>
      </c>
    </row>
    <row spans="1:3" r="32">
      <c s="4" r="A32" t="s">
        <v>304</v>
      </c>
      <c s="5" r="B32" t="n">
        <v>124</v>
      </c>
      <c s="5" r="C32" t="n">
        <v>105</v>
      </c>
    </row>
    <row spans="1:3" r="33">
      <c s="4" r="A33" t="s">
        <v>131</v>
      </c>
      <c s="5" r="B33" t="n">
        <v>3</v>
      </c>
      <c s="5" r="C33" t="n">
        <v>-7</v>
      </c>
    </row>
    <row spans="1:3" r="34">
      <c s="4" r="A34" t="s">
        <v>305</v>
      </c>
      <c s="5" r="B34" t="n">
        <v>0</v>
      </c>
      <c s="5" r="C34" t="n">
        <v>0</v>
      </c>
    </row>
    <row spans="1:3" r="35">
      <c s="4" r="A35" t="s">
        <v>306</v>
      </c>
      <c s="5" r="B35" t="n">
        <v>0</v>
      </c>
      <c s="5" r="C35" t="n">
        <v>0</v>
      </c>
    </row>
    <row spans="1:3" r="36">
      <c s="4" r="A36" t="s">
        <v>307</v>
      </c>
      <c s="5" r="B36" t="n">
        <v>127</v>
      </c>
      <c s="5" r="C36" t="n">
        <v>98</v>
      </c>
    </row>
    <row spans="1:3" r="37">
      <c s="4" r="A37" t="s">
        <v>311</v>
      </c>
    </row>
    <row spans="1:3" r="38">
      <c s="3" r="A38" t="s">
        <v>303</v>
      </c>
    </row>
    <row spans="1:3" r="39">
      <c s="4" r="A39" t="s">
        <v>304</v>
      </c>
      <c s="5" r="B39" t="n">
        <v>58</v>
      </c>
      <c s="5" r="C39" t="n">
        <v>56</v>
      </c>
    </row>
    <row spans="1:3" r="40">
      <c s="4" r="A40" t="s">
        <v>131</v>
      </c>
      <c s="5" r="B40" t="n">
        <v>6</v>
      </c>
      <c s="5" r="C40" t="n">
        <v>6</v>
      </c>
    </row>
    <row spans="1:3" r="41">
      <c s="4" r="A41" t="s">
        <v>305</v>
      </c>
      <c s="5" r="B41" t="n">
        <v>0</v>
      </c>
      <c s="5" r="C41" t="n">
        <v>0</v>
      </c>
    </row>
    <row spans="1:3" r="42">
      <c s="4" r="A42" t="s">
        <v>306</v>
      </c>
      <c s="5" r="B42" t="n">
        <v>0</v>
      </c>
      <c s="5" r="C42" t="n">
        <v>0</v>
      </c>
    </row>
    <row spans="1:3" r="43">
      <c s="4" r="A43" t="s">
        <v>307</v>
      </c>
      <c s="5" r="B43" t="n">
        <v>64</v>
      </c>
      <c s="5" r="C43" t="n">
        <v>62</v>
      </c>
    </row>
    <row spans="1:3" r="44">
      <c s="4" r="A44" t="s">
        <v>312</v>
      </c>
    </row>
    <row spans="1:3" r="45">
      <c s="3" r="A45" t="s">
        <v>303</v>
      </c>
    </row>
    <row spans="1:3" r="46">
      <c s="4" r="A46" t="s">
        <v>304</v>
      </c>
      <c s="5" r="B46" t="n">
        <v>0</v>
      </c>
      <c s="5" r="C46" t="n">
        <v>0</v>
      </c>
    </row>
    <row spans="1:3" r="47">
      <c s="4" r="A47" t="s">
        <v>131</v>
      </c>
      <c s="5" r="B47" t="n">
        <v>-2</v>
      </c>
      <c s="5" r="C47" t="n">
        <v>11</v>
      </c>
    </row>
    <row spans="1:3" r="48">
      <c s="4" r="A48" t="s">
        <v>305</v>
      </c>
      <c s="5" r="B48" t="n">
        <v>0</v>
      </c>
      <c s="5" r="C48" t="n">
        <v>0</v>
      </c>
    </row>
    <row spans="1:3" r="49">
      <c s="4" r="A49" t="s">
        <v>306</v>
      </c>
      <c s="5" r="B49" t="n">
        <v>2</v>
      </c>
      <c s="5" r="C49" t="n">
        <v>1</v>
      </c>
    </row>
    <row spans="1:3" r="50">
      <c s="4" r="A50" t="s">
        <v>307</v>
      </c>
      <c s="7" r="B50" t="n">
        <v>0</v>
      </c>
      <c s="7" r="C50" t="n">
        <v>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13</v>
      </c>
      <c s="2" r="B1" t="s">
        <v>2</v>
      </c>
      <c s="2" r="C1" t="s">
        <v>25</v>
      </c>
    </row>
    <row spans="1:3" r="2">
      <c s="3" r="A2" t="s">
        <v>303</v>
      </c>
    </row>
    <row spans="1:3" r="3">
      <c s="4" r="A3" t="s">
        <v>314</v>
      </c>
      <c s="7" r="B3" t="n">
        <v>181</v>
      </c>
      <c s="7" r="C3" t="n">
        <v>204</v>
      </c>
    </row>
    <row spans="1:3" r="4">
      <c s="4" r="A4" t="s">
        <v>315</v>
      </c>
      <c s="5" r="B4" t="n">
        <v>1429</v>
      </c>
      <c s="5" r="C4" t="n">
        <v>1398</v>
      </c>
    </row>
    <row spans="1:3" r="5">
      <c s="3" r="A5" t="s">
        <v>316</v>
      </c>
    </row>
    <row spans="1:3" r="6">
      <c s="4" r="A6" t="s">
        <v>317</v>
      </c>
      <c s="5" r="B6" t="n">
        <v>99265</v>
      </c>
      <c s="5" r="C6" t="n">
        <v>90433</v>
      </c>
    </row>
    <row spans="1:3" r="7">
      <c s="4" r="A7" t="s">
        <v>318</v>
      </c>
      <c s="5" r="B7" t="n">
        <v>1697</v>
      </c>
      <c s="5" r="C7" t="n">
        <v>1737</v>
      </c>
    </row>
    <row spans="1:3" r="8">
      <c s="4" r="A8" t="s">
        <v>319</v>
      </c>
      <c s="5" r="B8" t="n">
        <v>97568</v>
      </c>
      <c s="5" r="C8" t="n">
        <v>88696</v>
      </c>
    </row>
    <row spans="1:3" r="9">
      <c s="4" r="A9" t="s">
        <v>308</v>
      </c>
    </row>
    <row spans="1:3" r="10">
      <c s="3" r="A10" t="s">
        <v>303</v>
      </c>
    </row>
    <row spans="1:3" r="11">
      <c s="4" r="A11" t="s">
        <v>314</v>
      </c>
      <c s="5" r="B11" t="n">
        <v>115</v>
      </c>
      <c s="5" r="C11" t="n">
        <v>134</v>
      </c>
    </row>
    <row spans="1:3" r="12">
      <c s="4" r="A12" t="s">
        <v>315</v>
      </c>
      <c s="5" r="B12" t="n">
        <v>1044</v>
      </c>
      <c s="5" r="C12" t="n">
        <v>996</v>
      </c>
    </row>
    <row spans="1:3" r="13">
      <c s="3" r="A13" t="s">
        <v>316</v>
      </c>
    </row>
    <row spans="1:3" r="14">
      <c s="4" r="A14" t="s">
        <v>317</v>
      </c>
      <c s="5" r="B14" t="n">
        <v>59718</v>
      </c>
      <c s="5" r="C14" t="n">
        <v>53795</v>
      </c>
    </row>
    <row spans="1:3" r="15">
      <c s="4" r="A15" t="s">
        <v>318</v>
      </c>
      <c s="5" r="B15" t="n">
        <v>1263</v>
      </c>
      <c s="5" r="C15" t="n">
        <v>1294</v>
      </c>
    </row>
    <row spans="1:3" r="16">
      <c s="4" r="A16" t="s">
        <v>319</v>
      </c>
      <c s="5" r="B16" t="n">
        <v>58455</v>
      </c>
      <c s="5" r="C16" t="n">
        <v>52501</v>
      </c>
    </row>
    <row spans="1:3" r="17">
      <c s="4" r="A17" t="s">
        <v>309</v>
      </c>
    </row>
    <row spans="1:3" r="18">
      <c s="3" r="A18" t="s">
        <v>303</v>
      </c>
    </row>
    <row spans="1:3" r="19">
      <c s="4" r="A19" t="s">
        <v>314</v>
      </c>
      <c s="5" r="B19" t="n">
        <v>66</v>
      </c>
      <c s="5" r="C19" t="n">
        <v>70</v>
      </c>
    </row>
    <row spans="1:3" r="20">
      <c s="4" r="A20" t="s">
        <v>315</v>
      </c>
      <c s="5" r="B20" t="n">
        <v>192</v>
      </c>
      <c s="5" r="C20" t="n">
        <v>217</v>
      </c>
    </row>
    <row spans="1:3" r="21">
      <c s="3" r="A21" t="s">
        <v>316</v>
      </c>
    </row>
    <row spans="1:3" r="22">
      <c s="4" r="A22" t="s">
        <v>317</v>
      </c>
      <c s="5" r="B22" t="n">
        <v>10958</v>
      </c>
      <c s="5" r="C22" t="n">
        <v>11375</v>
      </c>
    </row>
    <row spans="1:3" r="23">
      <c s="4" r="A23" t="s">
        <v>318</v>
      </c>
      <c s="5" r="B23" t="n">
        <v>283</v>
      </c>
      <c s="5" r="C23" t="n">
        <v>290</v>
      </c>
    </row>
    <row spans="1:3" r="24">
      <c s="4" r="A24" t="s">
        <v>319</v>
      </c>
      <c s="5" r="B24" t="n">
        <v>10675</v>
      </c>
      <c s="5" r="C24" t="n">
        <v>11085</v>
      </c>
    </row>
    <row spans="1:3" r="25">
      <c s="4" r="A25" t="s">
        <v>310</v>
      </c>
    </row>
    <row spans="1:3" r="26">
      <c s="3" r="A26" t="s">
        <v>303</v>
      </c>
    </row>
    <row spans="1:3" r="27">
      <c s="4" r="A27" t="s">
        <v>314</v>
      </c>
      <c s="5" r="B27" t="n">
        <v>0</v>
      </c>
      <c s="5" r="C27" t="n">
        <v>0</v>
      </c>
    </row>
    <row spans="1:3" r="28">
      <c s="4" r="A28" t="s">
        <v>315</v>
      </c>
      <c s="5" r="B28" t="n">
        <v>2</v>
      </c>
      <c s="5" r="C28" t="n">
        <v>3</v>
      </c>
    </row>
    <row spans="1:3" r="29">
      <c s="3" r="A29" t="s">
        <v>316</v>
      </c>
    </row>
    <row spans="1:3" r="30">
      <c s="4" r="A30" t="s">
        <v>317</v>
      </c>
      <c s="5" r="B30" t="n">
        <v>7863</v>
      </c>
      <c s="5" r="C30" t="n">
        <v>6221</v>
      </c>
    </row>
    <row spans="1:3" r="31">
      <c s="4" r="A31" t="s">
        <v>318</v>
      </c>
      <c s="5" r="B31" t="n">
        <v>0</v>
      </c>
      <c s="5" r="C31" t="n">
        <v>0</v>
      </c>
    </row>
    <row spans="1:3" r="32">
      <c s="4" r="A32" t="s">
        <v>319</v>
      </c>
      <c s="5" r="B32" t="n">
        <v>7863</v>
      </c>
      <c s="5" r="C32" t="n">
        <v>6221</v>
      </c>
    </row>
    <row spans="1:3" r="33">
      <c s="4" r="A33" t="s">
        <v>297</v>
      </c>
    </row>
    <row spans="1:3" r="34">
      <c s="3" r="A34" t="s">
        <v>303</v>
      </c>
    </row>
    <row spans="1:3" r="35">
      <c s="4" r="A35" t="s">
        <v>314</v>
      </c>
      <c s="5" r="B35" t="n">
        <v>0</v>
      </c>
      <c s="5" r="C35" t="n">
        <v>0</v>
      </c>
    </row>
    <row spans="1:3" r="36">
      <c s="4" r="A36" t="s">
        <v>315</v>
      </c>
      <c s="5" r="B36" t="n">
        <v>127</v>
      </c>
      <c s="5" r="C36" t="n">
        <v>124</v>
      </c>
    </row>
    <row spans="1:3" r="37">
      <c s="3" r="A37" t="s">
        <v>316</v>
      </c>
    </row>
    <row spans="1:3" r="38">
      <c s="4" r="A38" t="s">
        <v>317</v>
      </c>
      <c s="5" r="B38" t="n">
        <v>16939</v>
      </c>
      <c s="5" r="C38" t="n">
        <v>15908</v>
      </c>
    </row>
    <row spans="1:3" r="39">
      <c s="4" r="A39" t="s">
        <v>318</v>
      </c>
      <c s="5" r="B39" t="n">
        <v>151</v>
      </c>
      <c s="5" r="C39" t="n">
        <v>153</v>
      </c>
    </row>
    <row spans="1:3" r="40">
      <c s="4" r="A40" t="s">
        <v>319</v>
      </c>
      <c s="5" r="B40" t="n">
        <v>16788</v>
      </c>
      <c s="5" r="C40" t="n">
        <v>15755</v>
      </c>
    </row>
    <row spans="1:3" r="41">
      <c s="4" r="A41" t="s">
        <v>311</v>
      </c>
    </row>
    <row spans="1:3" r="42">
      <c s="3" r="A42" t="s">
        <v>303</v>
      </c>
    </row>
    <row spans="1:3" r="43">
      <c s="4" r="A43" t="s">
        <v>314</v>
      </c>
      <c s="5" r="B43" t="n">
        <v>0</v>
      </c>
      <c s="5" r="C43" t="n">
        <v>0</v>
      </c>
    </row>
    <row spans="1:3" r="44">
      <c s="4" r="A44" t="s">
        <v>315</v>
      </c>
      <c s="5" r="B44" t="n">
        <v>64</v>
      </c>
      <c s="5" r="C44" t="n">
        <v>58</v>
      </c>
    </row>
    <row spans="1:3" r="45">
      <c s="3" r="A45" t="s">
        <v>316</v>
      </c>
    </row>
    <row spans="1:3" r="46">
      <c s="4" r="A46" t="s">
        <v>317</v>
      </c>
      <c s="5" r="B46" t="n">
        <v>3579</v>
      </c>
      <c s="5" r="C46" t="n">
        <v>3041</v>
      </c>
    </row>
    <row spans="1:3" r="47">
      <c s="4" r="A47" t="s">
        <v>318</v>
      </c>
      <c s="5" r="B47" t="n">
        <v>0</v>
      </c>
      <c s="5" r="C47" t="n">
        <v>0</v>
      </c>
    </row>
    <row spans="1:3" r="48">
      <c s="4" r="A48" t="s">
        <v>319</v>
      </c>
      <c s="5" r="B48" t="n">
        <v>3579</v>
      </c>
      <c s="5" r="C48" t="n">
        <v>3041</v>
      </c>
    </row>
    <row spans="1:3" r="49">
      <c s="4" r="A49" t="s">
        <v>312</v>
      </c>
    </row>
    <row spans="1:3" r="50">
      <c s="3" r="A50" t="s">
        <v>303</v>
      </c>
    </row>
    <row spans="1:3" r="51">
      <c s="4" r="A51" t="s">
        <v>314</v>
      </c>
      <c s="5" r="B51" t="n">
        <v>0</v>
      </c>
      <c s="5" r="C51" t="n">
        <v>0</v>
      </c>
    </row>
    <row spans="1:3" r="52">
      <c s="4" r="A52" t="s">
        <v>315</v>
      </c>
      <c s="5" r="B52" t="n">
        <v>0</v>
      </c>
      <c s="5" r="C52" t="n">
        <v>0</v>
      </c>
    </row>
    <row spans="1:3" r="53">
      <c s="3" r="A53" t="s">
        <v>316</v>
      </c>
    </row>
    <row spans="1:3" r="54">
      <c s="4" r="A54" t="s">
        <v>317</v>
      </c>
      <c s="5" r="B54" t="n">
        <v>208</v>
      </c>
      <c s="5" r="C54" t="n">
        <v>93</v>
      </c>
    </row>
    <row spans="1:3" r="55">
      <c s="4" r="A55" t="s">
        <v>318</v>
      </c>
      <c s="5" r="B55" t="n">
        <v>0</v>
      </c>
      <c s="5" r="C55" t="n">
        <v>0</v>
      </c>
    </row>
    <row spans="1:3" r="56">
      <c s="4" r="A56" t="s">
        <v>319</v>
      </c>
      <c s="7" r="B56" t="n">
        <v>208</v>
      </c>
      <c s="7" r="C56" t="n">
        <v>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20</v>
      </c>
      <c s="2" r="B1" t="s">
        <v>2</v>
      </c>
      <c s="2" r="C1" t="s">
        <v>25</v>
      </c>
    </row>
    <row spans="1:3" r="2">
      <c s="3" r="A2" t="s">
        <v>321</v>
      </c>
    </row>
    <row spans="1:3" r="3">
      <c s="4" r="A3" t="s">
        <v>322</v>
      </c>
      <c s="7" r="B3" t="n">
        <v>99265</v>
      </c>
      <c s="7" r="C3" t="n">
        <v>90433</v>
      </c>
    </row>
    <row spans="1:3" r="4">
      <c s="4" r="A4" t="s">
        <v>323</v>
      </c>
    </row>
    <row spans="1:3" r="5">
      <c s="3" r="A5" t="s">
        <v>321</v>
      </c>
    </row>
    <row spans="1:3" r="6">
      <c s="4" r="A6" t="s">
        <v>322</v>
      </c>
      <c s="5" r="B6" t="n">
        <v>97458</v>
      </c>
      <c s="5" r="C6" t="n">
        <v>88590</v>
      </c>
    </row>
    <row spans="1:3" r="7">
      <c s="4" r="A7" t="s">
        <v>324</v>
      </c>
    </row>
    <row spans="1:3" r="8">
      <c s="3" r="A8" t="s">
        <v>321</v>
      </c>
    </row>
    <row spans="1:3" r="9">
      <c s="4" r="A9" t="s">
        <v>322</v>
      </c>
      <c s="5" r="B9" t="n">
        <v>0</v>
      </c>
      <c s="5" r="C9" t="n">
        <v>0</v>
      </c>
    </row>
    <row spans="1:3" r="10">
      <c s="4" r="A10" t="s">
        <v>325</v>
      </c>
    </row>
    <row spans="1:3" r="11">
      <c s="3" r="A11" t="s">
        <v>321</v>
      </c>
    </row>
    <row spans="1:3" r="12">
      <c s="4" r="A12" t="s">
        <v>322</v>
      </c>
      <c s="5" r="B12" t="n">
        <v>1807</v>
      </c>
      <c s="5" r="C12" t="n">
        <v>1843</v>
      </c>
    </row>
    <row spans="1:3" r="13">
      <c s="4" r="A13" t="s">
        <v>326</v>
      </c>
    </row>
    <row spans="1:3" r="14">
      <c s="3" r="A14" t="s">
        <v>321</v>
      </c>
    </row>
    <row spans="1:3" r="15">
      <c s="4" r="A15" t="s">
        <v>322</v>
      </c>
      <c s="5" r="B15" t="n">
        <v>0</v>
      </c>
      <c s="5" r="C15" t="n">
        <v>0</v>
      </c>
    </row>
    <row spans="1:3" r="16">
      <c s="4" r="A16" t="s">
        <v>308</v>
      </c>
    </row>
    <row spans="1:3" r="17">
      <c s="3" r="A17" t="s">
        <v>321</v>
      </c>
    </row>
    <row spans="1:3" r="18">
      <c s="4" r="A18" t="s">
        <v>322</v>
      </c>
      <c s="5" r="B18" t="n">
        <v>59718</v>
      </c>
      <c s="5" r="C18" t="n">
        <v>53795</v>
      </c>
    </row>
    <row spans="1:3" r="19">
      <c s="4" r="A19" t="s">
        <v>327</v>
      </c>
    </row>
    <row spans="1:3" r="20">
      <c s="3" r="A20" t="s">
        <v>321</v>
      </c>
    </row>
    <row spans="1:3" r="21">
      <c s="4" r="A21" t="s">
        <v>322</v>
      </c>
      <c s="5" r="B21" t="n">
        <v>58617</v>
      </c>
      <c s="5" r="C21" t="n">
        <v>52668</v>
      </c>
    </row>
    <row spans="1:3" r="22">
      <c s="4" r="A22" t="s">
        <v>328</v>
      </c>
    </row>
    <row spans="1:3" r="23">
      <c s="3" r="A23" t="s">
        <v>321</v>
      </c>
    </row>
    <row spans="1:3" r="24">
      <c s="4" r="A24" t="s">
        <v>322</v>
      </c>
      <c s="5" r="B24" t="n">
        <v>0</v>
      </c>
      <c s="5" r="C24" t="n">
        <v>0</v>
      </c>
    </row>
    <row spans="1:3" r="25">
      <c s="4" r="A25" t="s">
        <v>329</v>
      </c>
    </row>
    <row spans="1:3" r="26">
      <c s="3" r="A26" t="s">
        <v>321</v>
      </c>
    </row>
    <row spans="1:3" r="27">
      <c s="4" r="A27" t="s">
        <v>322</v>
      </c>
      <c s="5" r="B27" t="n">
        <v>1101</v>
      </c>
      <c s="5" r="C27" t="n">
        <v>1127</v>
      </c>
    </row>
    <row spans="1:3" r="28">
      <c s="4" r="A28" t="s">
        <v>330</v>
      </c>
    </row>
    <row spans="1:3" r="29">
      <c s="3" r="A29" t="s">
        <v>321</v>
      </c>
    </row>
    <row spans="1:3" r="30">
      <c s="4" r="A30" t="s">
        <v>322</v>
      </c>
      <c s="5" r="B30" t="n">
        <v>0</v>
      </c>
      <c s="5" r="C30" t="n">
        <v>0</v>
      </c>
    </row>
    <row spans="1:3" r="31">
      <c s="4" r="A31" t="s">
        <v>309</v>
      </c>
    </row>
    <row spans="1:3" r="32">
      <c s="3" r="A32" t="s">
        <v>321</v>
      </c>
    </row>
    <row spans="1:3" r="33">
      <c s="4" r="A33" t="s">
        <v>322</v>
      </c>
      <c s="5" r="B33" t="n">
        <v>10958</v>
      </c>
      <c s="5" r="C33" t="n">
        <v>11375</v>
      </c>
    </row>
    <row spans="1:3" r="34">
      <c s="4" r="A34" t="s">
        <v>331</v>
      </c>
    </row>
    <row spans="1:3" r="35">
      <c s="3" r="A35" t="s">
        <v>321</v>
      </c>
    </row>
    <row spans="1:3" r="36">
      <c s="4" r="A36" t="s">
        <v>322</v>
      </c>
      <c s="5" r="B36" t="n">
        <v>10252</v>
      </c>
      <c s="5" r="C36" t="n">
        <v>10659</v>
      </c>
    </row>
    <row spans="1:3" r="37">
      <c s="4" r="A37" t="s">
        <v>332</v>
      </c>
    </row>
    <row spans="1:3" r="38">
      <c s="3" r="A38" t="s">
        <v>321</v>
      </c>
    </row>
    <row spans="1:3" r="39">
      <c s="4" r="A39" t="s">
        <v>322</v>
      </c>
      <c s="5" r="B39" t="n">
        <v>0</v>
      </c>
      <c s="5" r="C39" t="n">
        <v>0</v>
      </c>
    </row>
    <row spans="1:3" r="40">
      <c s="4" r="A40" t="s">
        <v>333</v>
      </c>
    </row>
    <row spans="1:3" r="41">
      <c s="3" r="A41" t="s">
        <v>321</v>
      </c>
    </row>
    <row spans="1:3" r="42">
      <c s="4" r="A42" t="s">
        <v>322</v>
      </c>
      <c s="5" r="B42" t="n">
        <v>706</v>
      </c>
      <c s="5" r="C42" t="n">
        <v>716</v>
      </c>
    </row>
    <row spans="1:3" r="43">
      <c s="4" r="A43" t="s">
        <v>334</v>
      </c>
    </row>
    <row spans="1:3" r="44">
      <c s="3" r="A44" t="s">
        <v>321</v>
      </c>
    </row>
    <row spans="1:3" r="45">
      <c s="4" r="A45" t="s">
        <v>322</v>
      </c>
      <c s="5" r="B45" t="n">
        <v>0</v>
      </c>
      <c s="5" r="C45" t="n">
        <v>0</v>
      </c>
    </row>
    <row spans="1:3" r="46">
      <c s="4" r="A46" t="s">
        <v>310</v>
      </c>
    </row>
    <row spans="1:3" r="47">
      <c s="3" r="A47" t="s">
        <v>321</v>
      </c>
    </row>
    <row spans="1:3" r="48">
      <c s="4" r="A48" t="s">
        <v>322</v>
      </c>
      <c s="5" r="B48" t="n">
        <v>7863</v>
      </c>
      <c s="5" r="C48" t="n">
        <v>6221</v>
      </c>
    </row>
    <row spans="1:3" r="49">
      <c s="4" r="A49" t="s">
        <v>335</v>
      </c>
    </row>
    <row spans="1:3" r="50">
      <c s="3" r="A50" t="s">
        <v>321</v>
      </c>
    </row>
    <row spans="1:3" r="51">
      <c s="4" r="A51" t="s">
        <v>322</v>
      </c>
      <c s="5" r="B51" t="n">
        <v>7863</v>
      </c>
      <c s="5" r="C51" t="n">
        <v>6221</v>
      </c>
    </row>
    <row spans="1:3" r="52">
      <c s="4" r="A52" t="s">
        <v>336</v>
      </c>
    </row>
    <row spans="1:3" r="53">
      <c s="3" r="A53" t="s">
        <v>321</v>
      </c>
    </row>
    <row spans="1:3" r="54">
      <c s="4" r="A54" t="s">
        <v>322</v>
      </c>
      <c s="5" r="B54" t="n">
        <v>0</v>
      </c>
      <c s="5" r="C54" t="n">
        <v>0</v>
      </c>
    </row>
    <row spans="1:3" r="55">
      <c s="4" r="A55" t="s">
        <v>337</v>
      </c>
    </row>
    <row spans="1:3" r="56">
      <c s="3" r="A56" t="s">
        <v>321</v>
      </c>
    </row>
    <row spans="1:3" r="57">
      <c s="4" r="A57" t="s">
        <v>322</v>
      </c>
      <c s="5" r="B57" t="n">
        <v>0</v>
      </c>
      <c s="5" r="C57" t="n">
        <v>0</v>
      </c>
    </row>
    <row spans="1:3" r="58">
      <c s="4" r="A58" t="s">
        <v>338</v>
      </c>
    </row>
    <row spans="1:3" r="59">
      <c s="3" r="A59" t="s">
        <v>321</v>
      </c>
    </row>
    <row spans="1:3" r="60">
      <c s="4" r="A60" t="s">
        <v>322</v>
      </c>
      <c s="5" r="B60" t="n">
        <v>0</v>
      </c>
      <c s="5" r="C60" t="n">
        <v>0</v>
      </c>
    </row>
    <row spans="1:3" r="61">
      <c s="4" r="A61" t="s">
        <v>297</v>
      </c>
    </row>
    <row spans="1:3" r="62">
      <c s="3" r="A62" t="s">
        <v>321</v>
      </c>
    </row>
    <row spans="1:3" r="63">
      <c s="4" r="A63" t="s">
        <v>322</v>
      </c>
      <c s="5" r="B63" t="n">
        <v>16939</v>
      </c>
      <c s="5" r="C63" t="n">
        <v>15908</v>
      </c>
    </row>
    <row spans="1:3" r="64">
      <c s="4" r="A64" t="s">
        <v>339</v>
      </c>
    </row>
    <row spans="1:3" r="65">
      <c s="3" r="A65" t="s">
        <v>321</v>
      </c>
    </row>
    <row spans="1:3" r="66">
      <c s="4" r="A66" t="s">
        <v>322</v>
      </c>
      <c s="5" r="B66" t="n">
        <v>16939</v>
      </c>
      <c s="5" r="C66" t="n">
        <v>15908</v>
      </c>
    </row>
    <row spans="1:3" r="67">
      <c s="4" r="A67" t="s">
        <v>340</v>
      </c>
    </row>
    <row spans="1:3" r="68">
      <c s="3" r="A68" t="s">
        <v>321</v>
      </c>
    </row>
    <row spans="1:3" r="69">
      <c s="4" r="A69" t="s">
        <v>322</v>
      </c>
      <c s="5" r="B69" t="n">
        <v>0</v>
      </c>
      <c s="5" r="C69" t="n">
        <v>0</v>
      </c>
    </row>
    <row spans="1:3" r="70">
      <c s="4" r="A70" t="s">
        <v>341</v>
      </c>
    </row>
    <row spans="1:3" r="71">
      <c s="3" r="A71" t="s">
        <v>321</v>
      </c>
    </row>
    <row spans="1:3" r="72">
      <c s="4" r="A72" t="s">
        <v>322</v>
      </c>
      <c s="5" r="B72" t="n">
        <v>0</v>
      </c>
      <c s="5" r="C72" t="n">
        <v>0</v>
      </c>
    </row>
    <row spans="1:3" r="73">
      <c s="4" r="A73" t="s">
        <v>342</v>
      </c>
    </row>
    <row spans="1:3" r="74">
      <c s="3" r="A74" t="s">
        <v>321</v>
      </c>
    </row>
    <row spans="1:3" r="75">
      <c s="4" r="A75" t="s">
        <v>322</v>
      </c>
      <c s="5" r="B75" t="n">
        <v>0</v>
      </c>
      <c s="5" r="C75" t="n">
        <v>0</v>
      </c>
    </row>
    <row spans="1:3" r="76">
      <c s="4" r="A76" t="s">
        <v>311</v>
      </c>
    </row>
    <row spans="1:3" r="77">
      <c s="3" r="A77" t="s">
        <v>321</v>
      </c>
    </row>
    <row spans="1:3" r="78">
      <c s="4" r="A78" t="s">
        <v>322</v>
      </c>
      <c s="5" r="B78" t="n">
        <v>3579</v>
      </c>
      <c s="5" r="C78" t="n">
        <v>3041</v>
      </c>
    </row>
    <row spans="1:3" r="79">
      <c s="4" r="A79" t="s">
        <v>343</v>
      </c>
    </row>
    <row spans="1:3" r="80">
      <c s="3" r="A80" t="s">
        <v>321</v>
      </c>
    </row>
    <row spans="1:3" r="81">
      <c s="4" r="A81" t="s">
        <v>322</v>
      </c>
      <c s="5" r="B81" t="n">
        <v>3579</v>
      </c>
      <c s="5" r="C81" t="n">
        <v>3041</v>
      </c>
    </row>
    <row spans="1:3" r="82">
      <c s="4" r="A82" t="s">
        <v>344</v>
      </c>
    </row>
    <row spans="1:3" r="83">
      <c s="3" r="A83" t="s">
        <v>321</v>
      </c>
    </row>
    <row spans="1:3" r="84">
      <c s="4" r="A84" t="s">
        <v>322</v>
      </c>
      <c s="5" r="B84" t="n">
        <v>0</v>
      </c>
      <c s="5" r="C84" t="n">
        <v>0</v>
      </c>
    </row>
    <row spans="1:3" r="85">
      <c s="4" r="A85" t="s">
        <v>345</v>
      </c>
    </row>
    <row spans="1:3" r="86">
      <c s="3" r="A86" t="s">
        <v>321</v>
      </c>
    </row>
    <row spans="1:3" r="87">
      <c s="4" r="A87" t="s">
        <v>322</v>
      </c>
      <c s="5" r="B87" t="n">
        <v>0</v>
      </c>
      <c s="5" r="C87" t="n">
        <v>0</v>
      </c>
    </row>
    <row spans="1:3" r="88">
      <c s="4" r="A88" t="s">
        <v>346</v>
      </c>
    </row>
    <row spans="1:3" r="89">
      <c s="3" r="A89" t="s">
        <v>321</v>
      </c>
    </row>
    <row spans="1:3" r="90">
      <c s="4" r="A90" t="s">
        <v>322</v>
      </c>
      <c s="5" r="B90" t="n">
        <v>0</v>
      </c>
      <c s="5" r="C90" t="n">
        <v>0</v>
      </c>
    </row>
    <row spans="1:3" r="91">
      <c s="4" r="A91" t="s">
        <v>312</v>
      </c>
    </row>
    <row spans="1:3" r="92">
      <c s="3" r="A92" t="s">
        <v>321</v>
      </c>
    </row>
    <row spans="1:3" r="93">
      <c s="4" r="A93" t="s">
        <v>322</v>
      </c>
      <c s="5" r="B93" t="n">
        <v>208</v>
      </c>
      <c s="5" r="C93" t="n">
        <v>93</v>
      </c>
    </row>
    <row spans="1:3" r="94">
      <c s="4" r="A94" t="s">
        <v>347</v>
      </c>
    </row>
    <row spans="1:3" r="95">
      <c s="3" r="A95" t="s">
        <v>321</v>
      </c>
    </row>
    <row spans="1:3" r="96">
      <c s="4" r="A96" t="s">
        <v>322</v>
      </c>
      <c s="5" r="B96" t="n">
        <v>208</v>
      </c>
      <c s="5" r="C96" t="n">
        <v>93</v>
      </c>
    </row>
    <row spans="1:3" r="97">
      <c s="4" r="A97" t="s">
        <v>348</v>
      </c>
    </row>
    <row spans="1:3" r="98">
      <c s="3" r="A98" t="s">
        <v>321</v>
      </c>
    </row>
    <row spans="1:3" r="99">
      <c s="4" r="A99" t="s">
        <v>322</v>
      </c>
      <c s="5" r="B99" t="n">
        <v>0</v>
      </c>
      <c s="5" r="C99" t="n">
        <v>0</v>
      </c>
    </row>
    <row spans="1:3" r="100">
      <c s="4" r="A100" t="s">
        <v>349</v>
      </c>
    </row>
    <row spans="1:3" r="101">
      <c s="3" r="A101" t="s">
        <v>321</v>
      </c>
    </row>
    <row spans="1:3" r="102">
      <c s="4" r="A102" t="s">
        <v>322</v>
      </c>
      <c s="5" r="B102" t="n">
        <v>0</v>
      </c>
      <c s="5" r="C102" t="n">
        <v>0</v>
      </c>
    </row>
    <row spans="1:3" r="103">
      <c s="4" r="A103" t="s">
        <v>350</v>
      </c>
    </row>
    <row spans="1:3" r="104">
      <c s="3" r="A104" t="s">
        <v>321</v>
      </c>
    </row>
    <row spans="1:3" r="105">
      <c s="4" r="A105" t="s">
        <v>322</v>
      </c>
      <c s="7" r="B105" t="n">
        <v>0</v>
      </c>
      <c s="7" r="C105"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51</v>
      </c>
      <c s="2" r="B1" t="s">
        <v>2</v>
      </c>
      <c s="2" r="C1" t="s">
        <v>25</v>
      </c>
    </row>
    <row spans="1:3" r="2">
      <c s="3" r="A2" t="s">
        <v>352</v>
      </c>
    </row>
    <row spans="1:3" r="3">
      <c s="4" r="A3" t="s">
        <v>353</v>
      </c>
      <c s="7" r="B3" t="n">
        <v>212</v>
      </c>
      <c s="7" r="C3" t="n">
        <v>309</v>
      </c>
    </row>
    <row spans="1:3" r="4">
      <c s="4" r="A4" t="s">
        <v>354</v>
      </c>
      <c s="5" r="B4" t="n">
        <v>99053</v>
      </c>
      <c s="5" r="C4" t="n">
        <v>90124</v>
      </c>
    </row>
    <row spans="1:3" r="5">
      <c s="4" r="A5" t="s">
        <v>355</v>
      </c>
      <c s="5" r="B5" t="n">
        <v>99265</v>
      </c>
      <c s="5" r="C5" t="n">
        <v>90433</v>
      </c>
    </row>
    <row spans="1:3" r="6">
      <c s="4" r="A6" t="s">
        <v>356</v>
      </c>
      <c s="5" r="B6" t="n">
        <v>0</v>
      </c>
      <c s="5" r="C6" t="n">
        <v>0</v>
      </c>
    </row>
    <row spans="1:3" r="7">
      <c s="4" r="A7" t="s">
        <v>357</v>
      </c>
    </row>
    <row spans="1:3" r="8">
      <c s="3" r="A8" t="s">
        <v>352</v>
      </c>
    </row>
    <row spans="1:3" r="9">
      <c s="4" r="A9" t="s">
        <v>353</v>
      </c>
      <c s="5" r="B9" t="n">
        <v>0</v>
      </c>
      <c s="5" r="C9" t="n">
        <v>223</v>
      </c>
    </row>
    <row spans="1:3" r="10">
      <c s="4" r="A10" t="s">
        <v>358</v>
      </c>
    </row>
    <row spans="1:3" r="11">
      <c s="3" r="A11" t="s">
        <v>352</v>
      </c>
    </row>
    <row spans="1:3" r="12">
      <c s="4" r="A12" t="s">
        <v>353</v>
      </c>
      <c s="5" r="B12" t="n">
        <v>212</v>
      </c>
      <c s="5" r="C12" t="n">
        <v>0</v>
      </c>
    </row>
    <row spans="1:3" r="13">
      <c s="4" r="A13" t="s">
        <v>359</v>
      </c>
    </row>
    <row spans="1:3" r="14">
      <c s="3" r="A14" t="s">
        <v>352</v>
      </c>
    </row>
    <row spans="1:3" r="15">
      <c s="4" r="A15" t="s">
        <v>353</v>
      </c>
      <c s="5" r="B15" t="n">
        <v>0</v>
      </c>
      <c s="5" r="C15" t="n">
        <v>86</v>
      </c>
    </row>
    <row spans="1:3" r="16">
      <c s="4" r="A16" t="s">
        <v>308</v>
      </c>
    </row>
    <row spans="1:3" r="17">
      <c s="3" r="A17" t="s">
        <v>352</v>
      </c>
    </row>
    <row spans="1:3" r="18">
      <c s="4" r="A18" t="s">
        <v>353</v>
      </c>
      <c s="5" r="B18" t="n">
        <v>212</v>
      </c>
      <c s="5" r="C18" t="n">
        <v>309</v>
      </c>
    </row>
    <row spans="1:3" r="19">
      <c s="4" r="A19" t="s">
        <v>354</v>
      </c>
      <c s="5" r="B19" t="n">
        <v>59506</v>
      </c>
      <c s="5" r="C19" t="n">
        <v>53486</v>
      </c>
    </row>
    <row spans="1:3" r="20">
      <c s="4" r="A20" t="s">
        <v>355</v>
      </c>
      <c s="5" r="B20" t="n">
        <v>59718</v>
      </c>
      <c s="5" r="C20" t="n">
        <v>53795</v>
      </c>
    </row>
    <row spans="1:3" r="21">
      <c s="4" r="A21" t="s">
        <v>356</v>
      </c>
      <c s="5" r="B21" t="n">
        <v>0</v>
      </c>
      <c s="5" r="C21" t="n">
        <v>0</v>
      </c>
    </row>
    <row spans="1:3" r="22">
      <c s="4" r="A22" t="s">
        <v>360</v>
      </c>
    </row>
    <row spans="1:3" r="23">
      <c s="3" r="A23" t="s">
        <v>352</v>
      </c>
    </row>
    <row spans="1:3" r="24">
      <c s="4" r="A24" t="s">
        <v>353</v>
      </c>
      <c s="5" r="B24" t="n">
        <v>0</v>
      </c>
      <c s="5" r="C24" t="n">
        <v>223</v>
      </c>
    </row>
    <row spans="1:3" r="25">
      <c s="4" r="A25" t="s">
        <v>361</v>
      </c>
    </row>
    <row spans="1:3" r="26">
      <c s="3" r="A26" t="s">
        <v>352</v>
      </c>
    </row>
    <row spans="1:3" r="27">
      <c s="4" r="A27" t="s">
        <v>353</v>
      </c>
      <c s="5" r="B27" t="n">
        <v>212</v>
      </c>
      <c s="5" r="C27" t="n">
        <v>0</v>
      </c>
    </row>
    <row spans="1:3" r="28">
      <c s="4" r="A28" t="s">
        <v>362</v>
      </c>
    </row>
    <row spans="1:3" r="29">
      <c s="3" r="A29" t="s">
        <v>352</v>
      </c>
    </row>
    <row spans="1:3" r="30">
      <c s="4" r="A30" t="s">
        <v>353</v>
      </c>
      <c s="5" r="B30" t="n">
        <v>0</v>
      </c>
      <c s="5" r="C30" t="n">
        <v>86</v>
      </c>
    </row>
    <row spans="1:3" r="31">
      <c s="4" r="A31" t="s">
        <v>309</v>
      </c>
    </row>
    <row spans="1:3" r="32">
      <c s="3" r="A32" t="s">
        <v>352</v>
      </c>
    </row>
    <row spans="1:3" r="33">
      <c s="4" r="A33" t="s">
        <v>353</v>
      </c>
      <c s="5" r="B33" t="n">
        <v>0</v>
      </c>
      <c s="5" r="C33" t="n">
        <v>0</v>
      </c>
    </row>
    <row spans="1:3" r="34">
      <c s="4" r="A34" t="s">
        <v>354</v>
      </c>
      <c s="5" r="B34" t="n">
        <v>10958</v>
      </c>
      <c s="5" r="C34" t="n">
        <v>11375</v>
      </c>
    </row>
    <row spans="1:3" r="35">
      <c s="4" r="A35" t="s">
        <v>355</v>
      </c>
      <c s="5" r="B35" t="n">
        <v>10958</v>
      </c>
      <c s="5" r="C35" t="n">
        <v>11375</v>
      </c>
    </row>
    <row spans="1:3" r="36">
      <c s="4" r="A36" t="s">
        <v>356</v>
      </c>
      <c s="5" r="B36" t="n">
        <v>0</v>
      </c>
      <c s="5" r="C36" t="n">
        <v>0</v>
      </c>
    </row>
    <row spans="1:3" r="37">
      <c s="4" r="A37" t="s">
        <v>363</v>
      </c>
    </row>
    <row spans="1:3" r="38">
      <c s="3" r="A38" t="s">
        <v>352</v>
      </c>
    </row>
    <row spans="1:3" r="39">
      <c s="4" r="A39" t="s">
        <v>353</v>
      </c>
      <c s="5" r="B39" t="n">
        <v>0</v>
      </c>
      <c s="5" r="C39" t="n">
        <v>0</v>
      </c>
    </row>
    <row spans="1:3" r="40">
      <c s="4" r="A40" t="s">
        <v>364</v>
      </c>
    </row>
    <row spans="1:3" r="41">
      <c s="3" r="A41" t="s">
        <v>352</v>
      </c>
    </row>
    <row spans="1:3" r="42">
      <c s="4" r="A42" t="s">
        <v>353</v>
      </c>
      <c s="5" r="B42" t="n">
        <v>0</v>
      </c>
      <c s="5" r="C42" t="n">
        <v>0</v>
      </c>
    </row>
    <row spans="1:3" r="43">
      <c s="4" r="A43" t="s">
        <v>365</v>
      </c>
    </row>
    <row spans="1:3" r="44">
      <c s="3" r="A44" t="s">
        <v>352</v>
      </c>
    </row>
    <row spans="1:3" r="45">
      <c s="4" r="A45" t="s">
        <v>353</v>
      </c>
      <c s="5" r="B45" t="n">
        <v>0</v>
      </c>
      <c s="5" r="C45" t="n">
        <v>0</v>
      </c>
    </row>
    <row spans="1:3" r="46">
      <c s="4" r="A46" t="s">
        <v>299</v>
      </c>
    </row>
    <row spans="1:3" r="47">
      <c s="3" r="A47" t="s">
        <v>352</v>
      </c>
    </row>
    <row spans="1:3" r="48">
      <c s="4" r="A48" t="s">
        <v>353</v>
      </c>
      <c s="5" r="B48" t="n">
        <v>0</v>
      </c>
      <c s="5" r="C48" t="n">
        <v>0</v>
      </c>
    </row>
    <row spans="1:3" r="49">
      <c s="4" r="A49" t="s">
        <v>354</v>
      </c>
      <c s="5" r="B49" t="n">
        <v>7863</v>
      </c>
      <c s="5" r="C49" t="n">
        <v>6221</v>
      </c>
    </row>
    <row spans="1:3" r="50">
      <c s="4" r="A50" t="s">
        <v>355</v>
      </c>
      <c s="5" r="B50" t="n">
        <v>7863</v>
      </c>
      <c s="5" r="C50" t="n">
        <v>6221</v>
      </c>
    </row>
    <row spans="1:3" r="51">
      <c s="4" r="A51" t="s">
        <v>356</v>
      </c>
      <c s="5" r="B51" t="n">
        <v>0</v>
      </c>
      <c s="5" r="C51" t="n">
        <v>0</v>
      </c>
    </row>
    <row spans="1:3" r="52">
      <c s="4" r="A52" t="s">
        <v>366</v>
      </c>
    </row>
    <row spans="1:3" r="53">
      <c s="3" r="A53" t="s">
        <v>352</v>
      </c>
    </row>
    <row spans="1:3" r="54">
      <c s="4" r="A54" t="s">
        <v>353</v>
      </c>
      <c s="5" r="B54" t="n">
        <v>0</v>
      </c>
      <c s="5" r="C54" t="n">
        <v>0</v>
      </c>
    </row>
    <row spans="1:3" r="55">
      <c s="4" r="A55" t="s">
        <v>367</v>
      </c>
    </row>
    <row spans="1:3" r="56">
      <c s="3" r="A56" t="s">
        <v>352</v>
      </c>
    </row>
    <row spans="1:3" r="57">
      <c s="4" r="A57" t="s">
        <v>353</v>
      </c>
      <c s="5" r="B57" t="n">
        <v>0</v>
      </c>
      <c s="5" r="C57" t="n">
        <v>0</v>
      </c>
    </row>
    <row spans="1:3" r="58">
      <c s="4" r="A58" t="s">
        <v>368</v>
      </c>
    </row>
    <row spans="1:3" r="59">
      <c s="3" r="A59" t="s">
        <v>352</v>
      </c>
    </row>
    <row spans="1:3" r="60">
      <c s="4" r="A60" t="s">
        <v>353</v>
      </c>
      <c s="5" r="B60" t="n">
        <v>0</v>
      </c>
      <c s="5" r="C60" t="n">
        <v>0</v>
      </c>
    </row>
    <row spans="1:3" r="61">
      <c s="4" r="A61" t="s">
        <v>297</v>
      </c>
    </row>
    <row spans="1:3" r="62">
      <c s="3" r="A62" t="s">
        <v>352</v>
      </c>
    </row>
    <row spans="1:3" r="63">
      <c s="4" r="A63" t="s">
        <v>353</v>
      </c>
      <c s="5" r="B63" t="n">
        <v>0</v>
      </c>
      <c s="5" r="C63" t="n">
        <v>0</v>
      </c>
    </row>
    <row spans="1:3" r="64">
      <c s="4" r="A64" t="s">
        <v>354</v>
      </c>
      <c s="5" r="B64" t="n">
        <v>16939</v>
      </c>
      <c s="5" r="C64" t="n">
        <v>15908</v>
      </c>
    </row>
    <row spans="1:3" r="65">
      <c s="4" r="A65" t="s">
        <v>355</v>
      </c>
      <c s="5" r="B65" t="n">
        <v>16939</v>
      </c>
      <c s="5" r="C65" t="n">
        <v>15908</v>
      </c>
    </row>
    <row spans="1:3" r="66">
      <c s="4" r="A66" t="s">
        <v>356</v>
      </c>
      <c s="5" r="B66" t="n">
        <v>0</v>
      </c>
      <c s="5" r="C66" t="n">
        <v>0</v>
      </c>
    </row>
    <row spans="1:3" r="67">
      <c s="4" r="A67" t="s">
        <v>369</v>
      </c>
    </row>
    <row spans="1:3" r="68">
      <c s="3" r="A68" t="s">
        <v>352</v>
      </c>
    </row>
    <row spans="1:3" r="69">
      <c s="4" r="A69" t="s">
        <v>353</v>
      </c>
      <c s="5" r="B69" t="n">
        <v>0</v>
      </c>
      <c s="5" r="C69" t="n">
        <v>0</v>
      </c>
    </row>
    <row spans="1:3" r="70">
      <c s="4" r="A70" t="s">
        <v>370</v>
      </c>
    </row>
    <row spans="1:3" r="71">
      <c s="3" r="A71" t="s">
        <v>352</v>
      </c>
    </row>
    <row spans="1:3" r="72">
      <c s="4" r="A72" t="s">
        <v>353</v>
      </c>
      <c s="5" r="B72" t="n">
        <v>0</v>
      </c>
      <c s="5" r="C72" t="n">
        <v>0</v>
      </c>
    </row>
    <row spans="1:3" r="73">
      <c s="4" r="A73" t="s">
        <v>371</v>
      </c>
    </row>
    <row spans="1:3" r="74">
      <c s="3" r="A74" t="s">
        <v>352</v>
      </c>
    </row>
    <row spans="1:3" r="75">
      <c s="4" r="A75" t="s">
        <v>353</v>
      </c>
      <c s="5" r="B75" t="n">
        <v>0</v>
      </c>
      <c s="5" r="C75" t="n">
        <v>0</v>
      </c>
    </row>
    <row spans="1:3" r="76">
      <c s="4" r="A76" t="s">
        <v>311</v>
      </c>
    </row>
    <row spans="1:3" r="77">
      <c s="3" r="A77" t="s">
        <v>352</v>
      </c>
    </row>
    <row spans="1:3" r="78">
      <c s="4" r="A78" t="s">
        <v>353</v>
      </c>
      <c s="5" r="B78" t="n">
        <v>0</v>
      </c>
      <c s="5" r="C78" t="n">
        <v>0</v>
      </c>
    </row>
    <row spans="1:3" r="79">
      <c s="4" r="A79" t="s">
        <v>354</v>
      </c>
      <c s="5" r="B79" t="n">
        <v>3579</v>
      </c>
      <c s="5" r="C79" t="n">
        <v>3041</v>
      </c>
    </row>
    <row spans="1:3" r="80">
      <c s="4" r="A80" t="s">
        <v>355</v>
      </c>
      <c s="5" r="B80" t="n">
        <v>3579</v>
      </c>
      <c s="5" r="C80" t="n">
        <v>3041</v>
      </c>
    </row>
    <row spans="1:3" r="81">
      <c s="4" r="A81" t="s">
        <v>356</v>
      </c>
      <c s="5" r="B81" t="n">
        <v>0</v>
      </c>
      <c s="5" r="C81" t="n">
        <v>0</v>
      </c>
    </row>
    <row spans="1:3" r="82">
      <c s="4" r="A82" t="s">
        <v>372</v>
      </c>
    </row>
    <row spans="1:3" r="83">
      <c s="3" r="A83" t="s">
        <v>352</v>
      </c>
    </row>
    <row spans="1:3" r="84">
      <c s="4" r="A84" t="s">
        <v>353</v>
      </c>
      <c s="5" r="B84" t="n">
        <v>0</v>
      </c>
      <c s="5" r="C84" t="n">
        <v>0</v>
      </c>
    </row>
    <row spans="1:3" r="85">
      <c s="4" r="A85" t="s">
        <v>373</v>
      </c>
    </row>
    <row spans="1:3" r="86">
      <c s="3" r="A86" t="s">
        <v>352</v>
      </c>
    </row>
    <row spans="1:3" r="87">
      <c s="4" r="A87" t="s">
        <v>353</v>
      </c>
      <c s="5" r="B87" t="n">
        <v>0</v>
      </c>
      <c s="5" r="C87" t="n">
        <v>0</v>
      </c>
    </row>
    <row spans="1:3" r="88">
      <c s="4" r="A88" t="s">
        <v>374</v>
      </c>
    </row>
    <row spans="1:3" r="89">
      <c s="3" r="A89" t="s">
        <v>352</v>
      </c>
    </row>
    <row spans="1:3" r="90">
      <c s="4" r="A90" t="s">
        <v>353</v>
      </c>
      <c s="5" r="B90" t="n">
        <v>0</v>
      </c>
      <c s="5" r="C90" t="n">
        <v>0</v>
      </c>
    </row>
    <row spans="1:3" r="91">
      <c s="4" r="A91" t="s">
        <v>301</v>
      </c>
    </row>
    <row spans="1:3" r="92">
      <c s="3" r="A92" t="s">
        <v>352</v>
      </c>
    </row>
    <row spans="1:3" r="93">
      <c s="4" r="A93" t="s">
        <v>353</v>
      </c>
      <c s="5" r="B93" t="n">
        <v>0</v>
      </c>
      <c s="5" r="C93" t="n">
        <v>0</v>
      </c>
    </row>
    <row spans="1:3" r="94">
      <c s="4" r="A94" t="s">
        <v>354</v>
      </c>
      <c s="5" r="B94" t="n">
        <v>208</v>
      </c>
      <c s="5" r="C94" t="n">
        <v>93</v>
      </c>
    </row>
    <row spans="1:3" r="95">
      <c s="4" r="A95" t="s">
        <v>355</v>
      </c>
      <c s="5" r="B95" t="n">
        <v>208</v>
      </c>
      <c s="5" r="C95" t="n">
        <v>93</v>
      </c>
    </row>
    <row spans="1:3" r="96">
      <c s="4" r="A96" t="s">
        <v>356</v>
      </c>
      <c s="5" r="B96" t="n">
        <v>0</v>
      </c>
      <c s="5" r="C96" t="n">
        <v>0</v>
      </c>
    </row>
    <row spans="1:3" r="97">
      <c s="4" r="A97" t="s">
        <v>375</v>
      </c>
    </row>
    <row spans="1:3" r="98">
      <c s="3" r="A98" t="s">
        <v>352</v>
      </c>
    </row>
    <row spans="1:3" r="99">
      <c s="4" r="A99" t="s">
        <v>353</v>
      </c>
      <c s="5" r="B99" t="n">
        <v>0</v>
      </c>
      <c s="5" r="C99" t="n">
        <v>0</v>
      </c>
    </row>
    <row spans="1:3" r="100">
      <c s="4" r="A100" t="s">
        <v>376</v>
      </c>
    </row>
    <row spans="1:3" r="101">
      <c s="3" r="A101" t="s">
        <v>352</v>
      </c>
    </row>
    <row spans="1:3" r="102">
      <c s="4" r="A102" t="s">
        <v>353</v>
      </c>
      <c s="5" r="B102" t="n">
        <v>0</v>
      </c>
      <c s="5" r="C102" t="n">
        <v>0</v>
      </c>
    </row>
    <row spans="1:3" r="103">
      <c s="4" r="A103" t="s">
        <v>377</v>
      </c>
    </row>
    <row spans="1:3" r="104">
      <c s="3" r="A104" t="s">
        <v>352</v>
      </c>
    </row>
    <row spans="1:3" r="105">
      <c s="4" r="A105" t="s">
        <v>353</v>
      </c>
      <c s="7" r="B105" t="n">
        <v>0</v>
      </c>
      <c s="7" r="C105"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378</v>
      </c>
      <c s="2" r="B1" t="s">
        <v>1</v>
      </c>
    </row>
    <row spans="1:4" r="2">
      <c s="2" r="B2" t="s">
        <v>2</v>
      </c>
      <c s="2" r="C2" t="s">
        <v>70</v>
      </c>
      <c s="2" r="D2" t="s">
        <v>25</v>
      </c>
    </row>
    <row spans="1:4" r="3">
      <c s="3" r="A3" t="s">
        <v>379</v>
      </c>
    </row>
    <row spans="1:4" r="4">
      <c s="4" r="A4" t="s">
        <v>380</v>
      </c>
      <c s="7" r="B4" t="n">
        <v>181</v>
      </c>
      <c s="7" r="D4" t="n">
        <v>204</v>
      </c>
    </row>
    <row spans="1:4" r="5">
      <c s="4" r="A5" t="s">
        <v>381</v>
      </c>
      <c s="5" r="B5" t="n">
        <v>1697</v>
      </c>
      <c s="5" r="D5" t="n">
        <v>1737</v>
      </c>
    </row>
    <row spans="1:4" r="6">
      <c s="4" r="A6" t="s">
        <v>382</v>
      </c>
      <c s="5" r="B6" t="n">
        <v>2023</v>
      </c>
      <c s="5" r="D6" t="n">
        <v>2045</v>
      </c>
    </row>
    <row spans="1:4" r="7">
      <c s="4" r="A7" t="s">
        <v>383</v>
      </c>
      <c s="5" r="B7" t="n">
        <v>1753</v>
      </c>
      <c s="7" r="C7" t="n">
        <v>2201</v>
      </c>
    </row>
    <row spans="1:4" r="8">
      <c s="4" r="A8" t="s">
        <v>384</v>
      </c>
      <c s="5" r="B8" t="n">
        <v>9</v>
      </c>
      <c s="5" r="C8" t="n">
        <v>0</v>
      </c>
    </row>
    <row spans="1:4" r="9">
      <c s="4" r="A9" t="s">
        <v>308</v>
      </c>
    </row>
    <row spans="1:4" r="10">
      <c s="3" r="A10" t="s">
        <v>385</v>
      </c>
    </row>
    <row spans="1:4" r="11">
      <c s="4" r="A11" t="s">
        <v>386</v>
      </c>
      <c s="5" r="B11" t="n">
        <v>872</v>
      </c>
      <c s="5" r="D11" t="n">
        <v>762</v>
      </c>
    </row>
    <row spans="1:4" r="12">
      <c s="4" r="A12" t="s">
        <v>387</v>
      </c>
      <c s="5" r="B12" t="n">
        <v>1065</v>
      </c>
      <c s="5" r="D12" t="n">
        <v>937</v>
      </c>
    </row>
    <row spans="1:4" r="13">
      <c s="4" r="A13" t="s">
        <v>388</v>
      </c>
      <c s="5" r="B13" t="n">
        <v>932</v>
      </c>
      <c s="5" r="C13" t="n">
        <v>1107</v>
      </c>
    </row>
    <row spans="1:4" r="14">
      <c s="4" r="A14" t="s">
        <v>389</v>
      </c>
      <c s="5" r="B14" t="n">
        <v>6</v>
      </c>
      <c s="5" r="C14" t="n">
        <v>0</v>
      </c>
    </row>
    <row spans="1:4" r="15">
      <c s="3" r="A15" t="s">
        <v>379</v>
      </c>
    </row>
    <row spans="1:4" r="16">
      <c s="4" r="A16" t="s">
        <v>386</v>
      </c>
      <c s="5" r="B16" t="n">
        <v>391</v>
      </c>
      <c s="5" r="D16" t="n">
        <v>532</v>
      </c>
    </row>
    <row spans="1:4" r="17">
      <c s="4" r="A17" t="s">
        <v>387</v>
      </c>
      <c s="5" r="B17" t="n">
        <v>451</v>
      </c>
      <c s="5" r="D17" t="n">
        <v>596</v>
      </c>
    </row>
    <row spans="1:4" r="18">
      <c s="4" r="A18" t="s">
        <v>380</v>
      </c>
      <c s="5" r="B18" t="n">
        <v>115</v>
      </c>
      <c s="5" r="D18" t="n">
        <v>134</v>
      </c>
    </row>
    <row spans="1:4" r="19">
      <c s="4" r="A19" t="s">
        <v>388</v>
      </c>
      <c s="5" r="B19" t="n">
        <v>384</v>
      </c>
      <c s="5" r="C19" t="n">
        <v>777</v>
      </c>
    </row>
    <row spans="1:4" r="20">
      <c s="4" r="A20" t="s">
        <v>389</v>
      </c>
      <c s="5" r="B20" t="n">
        <v>0</v>
      </c>
      <c s="5" r="C20" t="n">
        <v>0</v>
      </c>
    </row>
    <row spans="1:4" r="21">
      <c s="4" r="A21" t="s">
        <v>309</v>
      </c>
    </row>
    <row spans="1:4" r="22">
      <c s="3" r="A22" t="s">
        <v>385</v>
      </c>
    </row>
    <row spans="1:4" r="23">
      <c s="4" r="A23" t="s">
        <v>386</v>
      </c>
      <c s="5" r="B23" t="n">
        <v>70</v>
      </c>
      <c s="5" r="D23" t="n">
        <v>72</v>
      </c>
    </row>
    <row spans="1:4" r="24">
      <c s="4" r="A24" t="s">
        <v>387</v>
      </c>
      <c s="5" r="B24" t="n">
        <v>88</v>
      </c>
      <c s="5" r="D24" t="n">
        <v>89</v>
      </c>
    </row>
    <row spans="1:4" r="25">
      <c s="4" r="A25" t="s">
        <v>388</v>
      </c>
      <c s="5" r="B25" t="n">
        <v>71</v>
      </c>
      <c s="5" r="C25" t="n">
        <v>86</v>
      </c>
    </row>
    <row spans="1:4" r="26">
      <c s="4" r="A26" t="s">
        <v>389</v>
      </c>
      <c s="5" r="B26" t="n">
        <v>0</v>
      </c>
      <c s="5" r="C26" t="n">
        <v>0</v>
      </c>
    </row>
    <row spans="1:4" r="27">
      <c s="3" r="A27" t="s">
        <v>379</v>
      </c>
    </row>
    <row spans="1:4" r="28">
      <c s="4" r="A28" t="s">
        <v>386</v>
      </c>
      <c s="5" r="B28" t="n">
        <v>213</v>
      </c>
      <c s="5" r="D28" t="n">
        <v>218</v>
      </c>
    </row>
    <row spans="1:4" r="29">
      <c s="4" r="A29" t="s">
        <v>387</v>
      </c>
      <c s="5" r="B29" t="n">
        <v>253</v>
      </c>
      <c s="5" r="D29" t="n">
        <v>255</v>
      </c>
    </row>
    <row spans="1:4" r="30">
      <c s="4" r="A30" t="s">
        <v>380</v>
      </c>
      <c s="5" r="B30" t="n">
        <v>66</v>
      </c>
      <c s="5" r="D30" t="n">
        <v>70</v>
      </c>
    </row>
    <row spans="1:4" r="31">
      <c s="4" r="A31" t="s">
        <v>388</v>
      </c>
      <c s="5" r="B31" t="n">
        <v>215</v>
      </c>
      <c s="5" r="C31" t="n">
        <v>231</v>
      </c>
    </row>
    <row spans="1:4" r="32">
      <c s="4" r="A32" t="s">
        <v>389</v>
      </c>
      <c s="5" r="B32" t="n">
        <v>0</v>
      </c>
      <c s="5" r="C32" t="n">
        <v>0</v>
      </c>
    </row>
    <row spans="1:4" r="33">
      <c s="4" r="A33" t="s">
        <v>299</v>
      </c>
    </row>
    <row spans="1:4" r="34">
      <c s="3" r="A34" t="s">
        <v>385</v>
      </c>
    </row>
    <row spans="1:4" r="35">
      <c s="4" r="A35" t="s">
        <v>386</v>
      </c>
      <c s="5" r="B35" t="n">
        <v>0</v>
      </c>
      <c s="5" r="D35" t="n">
        <v>0</v>
      </c>
    </row>
    <row spans="1:4" r="36">
      <c s="4" r="A36" t="s">
        <v>387</v>
      </c>
      <c s="5" r="B36" t="n">
        <v>0</v>
      </c>
      <c s="5" r="D36" t="n">
        <v>0</v>
      </c>
    </row>
    <row spans="1:4" r="37">
      <c s="4" r="A37" t="s">
        <v>388</v>
      </c>
      <c s="5" r="B37" t="n">
        <v>0</v>
      </c>
      <c s="5" r="C37" t="n">
        <v>0</v>
      </c>
    </row>
    <row spans="1:4" r="38">
      <c s="4" r="A38" t="s">
        <v>389</v>
      </c>
      <c s="5" r="B38" t="n">
        <v>0</v>
      </c>
      <c s="5" r="C38" t="n">
        <v>0</v>
      </c>
    </row>
    <row spans="1:4" r="39">
      <c s="3" r="A39" t="s">
        <v>379</v>
      </c>
    </row>
    <row spans="1:4" r="40">
      <c s="4" r="A40" t="s">
        <v>386</v>
      </c>
      <c s="5" r="B40" t="n">
        <v>0</v>
      </c>
      <c s="5" r="D40" t="n">
        <v>0</v>
      </c>
    </row>
    <row spans="1:4" r="41">
      <c s="4" r="A41" t="s">
        <v>387</v>
      </c>
      <c s="5" r="B41" t="n">
        <v>0</v>
      </c>
      <c s="5" r="D41" t="n">
        <v>0</v>
      </c>
    </row>
    <row spans="1:4" r="42">
      <c s="4" r="A42" t="s">
        <v>380</v>
      </c>
      <c s="5" r="B42" t="n">
        <v>0</v>
      </c>
      <c s="5" r="D42" t="n">
        <v>0</v>
      </c>
    </row>
    <row spans="1:4" r="43">
      <c s="4" r="A43" t="s">
        <v>388</v>
      </c>
      <c s="5" r="B43" t="n">
        <v>0</v>
      </c>
      <c s="5" r="C43" t="n">
        <v>0</v>
      </c>
    </row>
    <row spans="1:4" r="44">
      <c s="4" r="A44" t="s">
        <v>389</v>
      </c>
      <c s="5" r="B44" t="n">
        <v>0</v>
      </c>
      <c s="5" r="C44" t="n">
        <v>0</v>
      </c>
    </row>
    <row spans="1:4" r="45">
      <c s="4" r="A45" t="s">
        <v>297</v>
      </c>
    </row>
    <row spans="1:4" r="46">
      <c s="3" r="A46" t="s">
        <v>385</v>
      </c>
    </row>
    <row spans="1:4" r="47">
      <c s="4" r="A47" t="s">
        <v>386</v>
      </c>
      <c s="5" r="B47" t="n">
        <v>151</v>
      </c>
      <c s="5" r="D47" t="n">
        <v>153</v>
      </c>
    </row>
    <row spans="1:4" r="48">
      <c s="4" r="A48" t="s">
        <v>387</v>
      </c>
      <c s="5" r="B48" t="n">
        <v>166</v>
      </c>
      <c s="5" r="D48" t="n">
        <v>168</v>
      </c>
    </row>
    <row spans="1:4" r="49">
      <c s="4" r="A49" t="s">
        <v>388</v>
      </c>
      <c s="5" r="B49" t="n">
        <v>151</v>
      </c>
      <c s="5" r="C49" t="n">
        <v>0</v>
      </c>
    </row>
    <row spans="1:4" r="50">
      <c s="4" r="A50" t="s">
        <v>389</v>
      </c>
      <c s="5" r="B50" t="n">
        <v>3</v>
      </c>
      <c s="5" r="C50" t="n">
        <v>0</v>
      </c>
    </row>
    <row spans="1:4" r="51">
      <c s="3" r="A51" t="s">
        <v>379</v>
      </c>
    </row>
    <row spans="1:4" r="52">
      <c s="4" r="A52" t="s">
        <v>386</v>
      </c>
      <c s="5" r="B52" t="n">
        <v>0</v>
      </c>
      <c s="5" r="D52" t="n">
        <v>0</v>
      </c>
    </row>
    <row spans="1:4" r="53">
      <c s="4" r="A53" t="s">
        <v>387</v>
      </c>
      <c s="5" r="B53" t="n">
        <v>0</v>
      </c>
      <c s="5" r="D53" t="n">
        <v>0</v>
      </c>
    </row>
    <row spans="1:4" r="54">
      <c s="4" r="A54" t="s">
        <v>380</v>
      </c>
      <c s="5" r="B54" t="n">
        <v>0</v>
      </c>
      <c s="5" r="D54" t="n">
        <v>0</v>
      </c>
    </row>
    <row spans="1:4" r="55">
      <c s="4" r="A55" t="s">
        <v>388</v>
      </c>
      <c s="5" r="B55" t="n">
        <v>0</v>
      </c>
      <c s="5" r="C55" t="n">
        <v>0</v>
      </c>
    </row>
    <row spans="1:4" r="56">
      <c s="4" r="A56" t="s">
        <v>389</v>
      </c>
      <c s="5" r="B56" t="n">
        <v>0</v>
      </c>
      <c s="5" r="C56" t="n">
        <v>0</v>
      </c>
    </row>
    <row spans="1:4" r="57">
      <c s="4" r="A57" t="s">
        <v>311</v>
      </c>
    </row>
    <row spans="1:4" r="58">
      <c s="3" r="A58" t="s">
        <v>385</v>
      </c>
    </row>
    <row spans="1:4" r="59">
      <c s="4" r="A59" t="s">
        <v>386</v>
      </c>
      <c s="5" r="B59" t="n">
        <v>0</v>
      </c>
      <c s="5" r="D59" t="n">
        <v>0</v>
      </c>
    </row>
    <row spans="1:4" r="60">
      <c s="4" r="A60" t="s">
        <v>387</v>
      </c>
      <c s="5" r="B60" t="n">
        <v>0</v>
      </c>
      <c s="5" r="D60" t="n">
        <v>0</v>
      </c>
    </row>
    <row spans="1:4" r="61">
      <c s="4" r="A61" t="s">
        <v>388</v>
      </c>
      <c s="5" r="B61" t="n">
        <v>0</v>
      </c>
      <c s="5" r="C61" t="n">
        <v>0</v>
      </c>
    </row>
    <row spans="1:4" r="62">
      <c s="4" r="A62" t="s">
        <v>389</v>
      </c>
      <c s="5" r="B62" t="n">
        <v>0</v>
      </c>
      <c s="5" r="C62" t="n">
        <v>0</v>
      </c>
    </row>
    <row spans="1:4" r="63">
      <c s="3" r="A63" t="s">
        <v>379</v>
      </c>
    </row>
    <row spans="1:4" r="64">
      <c s="4" r="A64" t="s">
        <v>386</v>
      </c>
      <c s="5" r="B64" t="n">
        <v>0</v>
      </c>
      <c s="5" r="D64" t="n">
        <v>0</v>
      </c>
    </row>
    <row spans="1:4" r="65">
      <c s="4" r="A65" t="s">
        <v>387</v>
      </c>
      <c s="5" r="B65" t="n">
        <v>0</v>
      </c>
      <c s="5" r="D65" t="n">
        <v>0</v>
      </c>
    </row>
    <row spans="1:4" r="66">
      <c s="4" r="A66" t="s">
        <v>380</v>
      </c>
      <c s="5" r="B66" t="n">
        <v>0</v>
      </c>
      <c s="5" r="D66" t="n">
        <v>0</v>
      </c>
    </row>
    <row spans="1:4" r="67">
      <c s="4" r="A67" t="s">
        <v>388</v>
      </c>
      <c s="5" r="B67" t="n">
        <v>0</v>
      </c>
      <c s="5" r="C67" t="n">
        <v>0</v>
      </c>
    </row>
    <row spans="1:4" r="68">
      <c s="4" r="A68" t="s">
        <v>389</v>
      </c>
      <c s="5" r="B68" t="n">
        <v>0</v>
      </c>
      <c s="5" r="C68" t="n">
        <v>0</v>
      </c>
    </row>
    <row spans="1:4" r="69">
      <c s="4" r="A69" t="s">
        <v>390</v>
      </c>
    </row>
    <row spans="1:4" r="70">
      <c s="3" r="A70" t="s">
        <v>385</v>
      </c>
    </row>
    <row spans="1:4" r="71">
      <c s="4" r="A71" t="s">
        <v>386</v>
      </c>
      <c s="5" r="B71" t="n">
        <v>0</v>
      </c>
      <c s="5" r="D71" t="n">
        <v>0</v>
      </c>
    </row>
    <row spans="1:4" r="72">
      <c s="4" r="A72" t="s">
        <v>387</v>
      </c>
      <c s="5" r="B72" t="n">
        <v>0</v>
      </c>
      <c s="5" r="D72" t="n">
        <v>0</v>
      </c>
    </row>
    <row spans="1:4" r="73">
      <c s="4" r="A73" t="s">
        <v>388</v>
      </c>
      <c s="5" r="B73" t="n">
        <v>0</v>
      </c>
      <c s="5" r="C73" t="n">
        <v>0</v>
      </c>
    </row>
    <row spans="1:4" r="74">
      <c s="4" r="A74" t="s">
        <v>389</v>
      </c>
      <c s="5" r="B74" t="n">
        <v>0</v>
      </c>
      <c s="5" r="C74" t="n">
        <v>0</v>
      </c>
    </row>
    <row spans="1:4" r="75">
      <c s="3" r="A75" t="s">
        <v>379</v>
      </c>
    </row>
    <row spans="1:4" r="76">
      <c s="4" r="A76" t="s">
        <v>386</v>
      </c>
      <c s="5" r="B76" t="n">
        <v>0</v>
      </c>
      <c s="5" r="D76" t="n">
        <v>0</v>
      </c>
    </row>
    <row spans="1:4" r="77">
      <c s="4" r="A77" t="s">
        <v>387</v>
      </c>
      <c s="5" r="B77" t="n">
        <v>0</v>
      </c>
      <c s="5" r="D77" t="n">
        <v>0</v>
      </c>
    </row>
    <row spans="1:4" r="78">
      <c s="4" r="A78" t="s">
        <v>380</v>
      </c>
      <c s="5" r="B78" t="n">
        <v>0</v>
      </c>
      <c s="7" r="D78" t="n">
        <v>0</v>
      </c>
    </row>
    <row spans="1:4" r="79">
      <c s="4" r="A79" t="s">
        <v>388</v>
      </c>
      <c s="5" r="B79" t="n">
        <v>0</v>
      </c>
      <c s="5" r="C79" t="n">
        <v>0</v>
      </c>
    </row>
    <row spans="1:4" r="80">
      <c s="4" r="A80" t="s">
        <v>389</v>
      </c>
      <c s="7" r="B80" t="n">
        <v>0</v>
      </c>
      <c s="7" r="C80"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91</v>
      </c>
      <c s="2" r="B1" t="s">
        <v>2</v>
      </c>
      <c s="2" r="C1" t="s">
        <v>25</v>
      </c>
    </row>
    <row spans="1:3" r="2">
      <c s="3" r="A2" t="s">
        <v>392</v>
      </c>
    </row>
    <row spans="1:3" r="3">
      <c s="4" r="A3" t="s">
        <v>393</v>
      </c>
      <c s="7" r="B3" t="n">
        <v>1053</v>
      </c>
      <c s="7" r="C3" t="n">
        <v>1085</v>
      </c>
    </row>
    <row spans="1:3" r="4">
      <c s="4" r="A4" t="s">
        <v>308</v>
      </c>
    </row>
    <row spans="1:3" r="5">
      <c s="3" r="A5" t="s">
        <v>392</v>
      </c>
    </row>
    <row spans="1:3" r="6">
      <c s="4" r="A6" t="s">
        <v>393</v>
      </c>
      <c s="5" r="B6" t="n">
        <v>770</v>
      </c>
      <c s="5" r="C6" t="n">
        <v>795</v>
      </c>
    </row>
    <row spans="1:3" r="7">
      <c s="4" r="A7" t="s">
        <v>309</v>
      </c>
    </row>
    <row spans="1:3" r="8">
      <c s="3" r="A8" t="s">
        <v>392</v>
      </c>
    </row>
    <row spans="1:3" r="9">
      <c s="4" r="A9" t="s">
        <v>393</v>
      </c>
      <c s="5" r="B9" t="n">
        <v>283</v>
      </c>
      <c s="5" r="C9" t="n">
        <v>290</v>
      </c>
    </row>
    <row spans="1:3" r="10">
      <c s="4" r="A10" t="s">
        <v>299</v>
      </c>
    </row>
    <row spans="1:3" r="11">
      <c s="3" r="A11" t="s">
        <v>392</v>
      </c>
    </row>
    <row spans="1:3" r="12">
      <c s="4" r="A12" t="s">
        <v>393</v>
      </c>
      <c s="5" r="B12" t="n">
        <v>0</v>
      </c>
      <c s="5" r="C12" t="n">
        <v>0</v>
      </c>
    </row>
    <row spans="1:3" r="13">
      <c s="4" r="A13" t="s">
        <v>297</v>
      </c>
    </row>
    <row spans="1:3" r="14">
      <c s="3" r="A14" t="s">
        <v>392</v>
      </c>
    </row>
    <row spans="1:3" r="15">
      <c s="4" r="A15" t="s">
        <v>393</v>
      </c>
      <c s="5" r="B15" t="n">
        <v>0</v>
      </c>
      <c s="5" r="C15" t="n">
        <v>0</v>
      </c>
    </row>
    <row spans="1:3" r="16">
      <c s="4" r="A16" t="s">
        <v>311</v>
      </c>
    </row>
    <row spans="1:3" r="17">
      <c s="3" r="A17" t="s">
        <v>392</v>
      </c>
    </row>
    <row spans="1:3" r="18">
      <c s="4" r="A18" t="s">
        <v>393</v>
      </c>
      <c s="5" r="B18" t="n">
        <v>0</v>
      </c>
      <c s="5" r="C18" t="n">
        <v>0</v>
      </c>
    </row>
    <row spans="1:3" r="19">
      <c s="4" r="A19" t="s">
        <v>301</v>
      </c>
    </row>
    <row spans="1:3" r="20">
      <c s="3" r="A20" t="s">
        <v>392</v>
      </c>
    </row>
    <row spans="1:3" r="21">
      <c s="4" r="A21" t="s">
        <v>393</v>
      </c>
      <c s="7" r="B21" t="n">
        <v>0</v>
      </c>
      <c s="7" r="C21"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94</v>
      </c>
      <c s="2" r="B1" t="s">
        <v>2</v>
      </c>
      <c s="2" r="C1" t="s">
        <v>25</v>
      </c>
    </row>
    <row spans="1:3" r="2">
      <c s="4" r="A2" t="s">
        <v>322</v>
      </c>
      <c s="7" r="B2" t="n">
        <v>99265000</v>
      </c>
      <c s="7" r="C2" t="n">
        <v>90433000</v>
      </c>
    </row>
    <row spans="1:3" r="3">
      <c s="4" r="A3" t="s">
        <v>395</v>
      </c>
      <c s="5" r="B3" t="n">
        <v>1300000</v>
      </c>
      <c s="5" r="C3" t="n">
        <v>1300000</v>
      </c>
    </row>
    <row spans="1:3" r="4">
      <c s="4" r="A4" t="s">
        <v>396</v>
      </c>
      <c s="5" r="B4" t="n">
        <v>98000</v>
      </c>
      <c s="5" r="C4" t="n">
        <v>115000</v>
      </c>
    </row>
    <row spans="1:3" r="5">
      <c s="4" r="A5" t="s">
        <v>397</v>
      </c>
    </row>
    <row spans="1:3" r="6">
      <c s="4" r="A6" t="s">
        <v>322</v>
      </c>
      <c s="7" r="B6" t="n">
        <v>6500000</v>
      </c>
      <c s="7" r="C6" t="n">
        <v>7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98</v>
      </c>
      <c s="2" r="B1" t="s">
        <v>2</v>
      </c>
      <c s="2" r="C1" t="s">
        <v>25</v>
      </c>
    </row>
    <row spans="1:3" r="2">
      <c s="3" r="A2" t="s">
        <v>399</v>
      </c>
    </row>
    <row spans="1:3" r="3">
      <c s="4" r="A3" t="s">
        <v>400</v>
      </c>
      <c s="7" r="B3" t="n">
        <v>14984</v>
      </c>
      <c s="7" r="C3" t="n">
        <v>14834</v>
      </c>
    </row>
    <row spans="1:3" r="4">
      <c s="4" r="A4" t="s">
        <v>401</v>
      </c>
      <c s="4" r="B4" t="s">
        <v>402</v>
      </c>
      <c s="4" r="C4" t="s">
        <v>403</v>
      </c>
    </row>
    <row spans="1:3" r="5">
      <c s="4" r="A5" t="s">
        <v>404</v>
      </c>
      <c s="7" r="B5" t="n">
        <v>5568</v>
      </c>
      <c s="7" r="C5" t="n">
        <v>5140</v>
      </c>
    </row>
    <row spans="1:3" r="6">
      <c s="4" r="A6" t="s">
        <v>405</v>
      </c>
      <c s="4" r="B6" t="s">
        <v>406</v>
      </c>
      <c s="4" r="C6" t="s">
        <v>406</v>
      </c>
    </row>
    <row spans="1:3" r="7">
      <c s="4" r="A7" t="s">
        <v>407</v>
      </c>
      <c s="7" r="B7" t="n">
        <v>6960</v>
      </c>
      <c s="7" r="C7" t="n">
        <v>6425</v>
      </c>
    </row>
    <row spans="1:3" r="8">
      <c s="4" r="A8" t="s">
        <v>408</v>
      </c>
      <c s="4" r="B8" t="s">
        <v>409</v>
      </c>
      <c s="4" r="C8" t="s">
        <v>409</v>
      </c>
    </row>
    <row spans="1:3" r="9">
      <c s="3" r="A9" t="s">
        <v>410</v>
      </c>
    </row>
    <row spans="1:3" r="10">
      <c s="4" r="A10" t="s">
        <v>400</v>
      </c>
      <c s="7" r="B10" t="n">
        <v>14105</v>
      </c>
      <c s="7" r="C10" t="n">
        <v>14021</v>
      </c>
    </row>
    <row spans="1:3" r="11">
      <c s="4" r="A11" t="s">
        <v>401</v>
      </c>
      <c s="4" r="B11" t="s">
        <v>411</v>
      </c>
      <c s="4" r="C11" t="s">
        <v>412</v>
      </c>
    </row>
    <row spans="1:3" r="12">
      <c s="4" r="A12" t="s">
        <v>404</v>
      </c>
      <c s="7" r="B12" t="n">
        <v>4418</v>
      </c>
      <c s="7" r="C12" t="n">
        <v>4089</v>
      </c>
    </row>
    <row spans="1:3" r="13">
      <c s="4" r="A13" t="s">
        <v>405</v>
      </c>
      <c s="4" r="B13" t="s">
        <v>413</v>
      </c>
      <c s="4" r="C13" t="s">
        <v>413</v>
      </c>
    </row>
    <row spans="1:3" r="14">
      <c s="4" r="A14" t="s">
        <v>407</v>
      </c>
      <c s="7" r="B14" t="n">
        <v>5522</v>
      </c>
      <c s="7" r="C14" t="n">
        <v>5112</v>
      </c>
    </row>
    <row spans="1:3" r="15">
      <c s="4" r="A15" t="s">
        <v>408</v>
      </c>
      <c s="4" r="B15" t="s">
        <v>414</v>
      </c>
      <c s="4" r="C15" t="s">
        <v>414</v>
      </c>
    </row>
    <row spans="1:3" r="16">
      <c s="3" r="A16" t="s">
        <v>415</v>
      </c>
    </row>
    <row spans="1:3" r="17">
      <c s="4" r="A17" t="s">
        <v>400</v>
      </c>
      <c s="7" r="B17" t="n">
        <v>14105</v>
      </c>
      <c s="7" r="C17" t="n">
        <v>14021</v>
      </c>
    </row>
    <row spans="1:3" r="18">
      <c s="4" r="A18" t="s">
        <v>401</v>
      </c>
      <c s="4" r="B18" t="s">
        <v>416</v>
      </c>
      <c s="4" r="C18" t="s">
        <v>417</v>
      </c>
    </row>
    <row spans="1:3" r="19">
      <c s="4" r="A19" t="s">
        <v>404</v>
      </c>
      <c s="7" r="B19" t="n">
        <v>4176</v>
      </c>
      <c s="7" r="C19" t="n">
        <v>3855</v>
      </c>
    </row>
    <row spans="1:3" r="20">
      <c s="4" r="A20" t="s">
        <v>405</v>
      </c>
      <c s="4" r="B20" t="s">
        <v>418</v>
      </c>
      <c s="4" r="C20" t="s">
        <v>418</v>
      </c>
    </row>
    <row spans="1:3" r="21">
      <c s="4" r="A21" t="s">
        <v>407</v>
      </c>
      <c s="7" r="B21" t="n">
        <v>5568</v>
      </c>
      <c s="7" r="C21" t="n">
        <v>5140</v>
      </c>
    </row>
    <row spans="1:3" r="22">
      <c s="4" r="A22" t="s">
        <v>408</v>
      </c>
      <c s="4" r="B22" t="s">
        <v>406</v>
      </c>
      <c s="4" r="C22" t="s">
        <v>406</v>
      </c>
    </row>
    <row spans="1:3" r="23">
      <c s="3" r="A23" t="s">
        <v>419</v>
      </c>
    </row>
    <row spans="1:3" r="24">
      <c s="4" r="A24" t="s">
        <v>400</v>
      </c>
      <c s="7" r="B24" t="n">
        <v>14105</v>
      </c>
      <c s="7" r="C24" t="n">
        <v>14021</v>
      </c>
    </row>
    <row spans="1:3" r="25">
      <c s="4" r="A25" t="s">
        <v>401</v>
      </c>
      <c s="4" r="B25" t="s">
        <v>416</v>
      </c>
      <c s="4" r="C25" t="s">
        <v>417</v>
      </c>
    </row>
    <row spans="1:3" r="26">
      <c s="4" r="A26" t="s">
        <v>404</v>
      </c>
      <c s="7" r="B26" t="n">
        <v>3132</v>
      </c>
      <c s="7" r="C26" t="n">
        <v>2891</v>
      </c>
    </row>
    <row spans="1:3" r="27">
      <c s="4" r="A27" t="s">
        <v>405</v>
      </c>
      <c s="4" r="B27" t="s">
        <v>420</v>
      </c>
      <c s="4" r="C27" t="s">
        <v>420</v>
      </c>
    </row>
    <row spans="1:3" r="28">
      <c s="4" r="A28" t="s">
        <v>407</v>
      </c>
      <c s="7" r="B28" t="n">
        <v>4524</v>
      </c>
      <c s="7" r="C28" t="n">
        <v>4176</v>
      </c>
    </row>
    <row spans="1:3" r="29">
      <c s="4" r="A29" t="s">
        <v>408</v>
      </c>
      <c s="4" r="B29" t="s">
        <v>421</v>
      </c>
      <c s="4" r="C29" t="s">
        <v>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905</v>
      </c>
      <c s="7" r="C4" t="n">
        <v>742</v>
      </c>
    </row>
    <row spans="1:3" r="5">
      <c s="4" r="A5" t="s">
        <v>73</v>
      </c>
      <c s="5" r="B5" t="n">
        <v>27</v>
      </c>
      <c s="5" r="C5" t="n">
        <v>24</v>
      </c>
    </row>
    <row spans="1:3" r="6">
      <c s="4" r="A6" t="s">
        <v>74</v>
      </c>
      <c s="5" r="B6" t="n">
        <v>32</v>
      </c>
      <c s="5" r="C6" t="n">
        <v>24</v>
      </c>
    </row>
    <row spans="1:3" r="7">
      <c s="4" r="A7" t="s">
        <v>75</v>
      </c>
      <c s="5" r="B7" t="n">
        <v>964</v>
      </c>
      <c s="5" r="C7" t="n">
        <v>790</v>
      </c>
    </row>
    <row spans="1:3" r="8">
      <c s="3" r="A8" t="s">
        <v>76</v>
      </c>
    </row>
    <row spans="1:3" r="9">
      <c s="4" r="A9" t="s">
        <v>41</v>
      </c>
      <c s="5" r="B9" t="n">
        <v>208</v>
      </c>
      <c s="5" r="C9" t="n">
        <v>178</v>
      </c>
    </row>
    <row spans="1:3" r="10">
      <c s="4" r="A10" t="s">
        <v>46</v>
      </c>
      <c s="5" r="B10" t="n">
        <v>81</v>
      </c>
      <c s="5" r="C10" t="n">
        <v>64</v>
      </c>
    </row>
    <row spans="1:3" r="11">
      <c s="4" r="A11" t="s">
        <v>77</v>
      </c>
      <c s="5" r="B11" t="n">
        <v>289</v>
      </c>
      <c s="5" r="C11" t="n">
        <v>242</v>
      </c>
    </row>
    <row spans="1:3" r="12">
      <c s="4" r="A12" t="s">
        <v>78</v>
      </c>
      <c s="5" r="B12" t="n">
        <v>675</v>
      </c>
      <c s="5" r="C12" t="n">
        <v>548</v>
      </c>
    </row>
    <row spans="1:3" r="13">
      <c s="4" r="A13" t="s">
        <v>79</v>
      </c>
      <c s="5" r="B13" t="n">
        <v>5</v>
      </c>
      <c s="5" r="C13" t="n">
        <v>15</v>
      </c>
    </row>
    <row spans="1:3" r="14">
      <c s="4" r="A14" t="s">
        <v>80</v>
      </c>
      <c s="5" r="B14" t="n">
        <v>670</v>
      </c>
      <c s="5" r="C14" t="n">
        <v>533</v>
      </c>
    </row>
    <row spans="1:3" r="15">
      <c s="3" r="A15" t="s">
        <v>81</v>
      </c>
    </row>
    <row spans="1:3" r="16">
      <c s="4" r="A16" t="s">
        <v>82</v>
      </c>
      <c s="5" r="B16" t="n">
        <v>45</v>
      </c>
      <c s="5" r="C16" t="n">
        <v>9</v>
      </c>
    </row>
    <row spans="1:3" r="17">
      <c s="4" r="A17" t="s">
        <v>83</v>
      </c>
      <c s="5" r="B17" t="n">
        <v>0</v>
      </c>
      <c s="5" r="C17" t="n">
        <v>1</v>
      </c>
    </row>
    <row spans="1:3" r="18">
      <c s="4" r="A18" t="s">
        <v>84</v>
      </c>
      <c s="5" r="B18" t="n">
        <v>23</v>
      </c>
      <c s="5" r="C18" t="n">
        <v>23</v>
      </c>
    </row>
    <row spans="1:3" r="19">
      <c s="4" r="A19" t="s">
        <v>85</v>
      </c>
      <c s="5" r="B19" t="n">
        <v>10</v>
      </c>
      <c s="5" r="C19" t="n">
        <v>7</v>
      </c>
    </row>
    <row spans="1:3" r="20">
      <c s="4" r="A20" t="s">
        <v>86</v>
      </c>
      <c s="5" r="B20" t="n">
        <v>78</v>
      </c>
      <c s="5" r="C20" t="n">
        <v>40</v>
      </c>
    </row>
    <row spans="1:3" r="21">
      <c s="3" r="A21" t="s">
        <v>87</v>
      </c>
    </row>
    <row spans="1:3" r="22">
      <c s="4" r="A22" t="s">
        <v>88</v>
      </c>
      <c s="5" r="B22" t="n">
        <v>383</v>
      </c>
      <c s="5" r="C22" t="n">
        <v>335</v>
      </c>
    </row>
    <row spans="1:3" r="23">
      <c s="4" r="A23" t="s">
        <v>89</v>
      </c>
      <c s="5" r="B23" t="n">
        <v>38</v>
      </c>
      <c s="5" r="C23" t="n">
        <v>33</v>
      </c>
    </row>
    <row spans="1:3" r="24">
      <c s="4" r="A24" t="s">
        <v>90</v>
      </c>
      <c s="5" r="B24" t="n">
        <v>33</v>
      </c>
      <c s="5" r="C24" t="n">
        <v>29</v>
      </c>
    </row>
    <row spans="1:3" r="25">
      <c s="4" r="A25" t="s">
        <v>91</v>
      </c>
      <c s="5" r="B25" t="n">
        <v>19</v>
      </c>
      <c s="5" r="C25" t="n">
        <v>17</v>
      </c>
    </row>
    <row spans="1:3" r="26">
      <c s="4" r="A26" t="s">
        <v>92</v>
      </c>
      <c s="5" r="B26" t="n">
        <v>17</v>
      </c>
      <c s="5" r="C26" t="n">
        <v>19</v>
      </c>
    </row>
    <row spans="1:3" r="27">
      <c s="4" r="A27" t="s">
        <v>93</v>
      </c>
      <c s="5" r="B27" t="n">
        <v>112</v>
      </c>
      <c s="5" r="C27" t="n">
        <v>69</v>
      </c>
    </row>
    <row spans="1:3" r="28">
      <c s="4" r="A28" t="s">
        <v>94</v>
      </c>
      <c s="5" r="B28" t="n">
        <v>22</v>
      </c>
      <c s="5" r="C28" t="n">
        <v>17</v>
      </c>
    </row>
    <row spans="1:3" r="29">
      <c s="4" r="A29" t="s">
        <v>95</v>
      </c>
      <c s="5" r="B29" t="n">
        <v>11</v>
      </c>
      <c s="5" r="C29" t="n">
        <v>7</v>
      </c>
    </row>
    <row spans="1:3" r="30">
      <c s="4" r="A30" t="s">
        <v>96</v>
      </c>
      <c s="5" r="B30" t="n">
        <v>13</v>
      </c>
      <c s="5" r="C30" t="n">
        <v>4</v>
      </c>
    </row>
    <row spans="1:3" r="31">
      <c s="4" r="A31" t="s">
        <v>97</v>
      </c>
      <c s="5" r="B31" t="n">
        <v>53</v>
      </c>
      <c s="5" r="C31" t="n">
        <v>45</v>
      </c>
    </row>
    <row spans="1:3" r="32">
      <c s="4" r="A32" t="s">
        <v>98</v>
      </c>
      <c s="5" r="B32" t="n">
        <v>701</v>
      </c>
      <c s="5" r="C32" t="n">
        <v>575</v>
      </c>
    </row>
    <row spans="1:3" r="33">
      <c s="4" r="A33" t="s">
        <v>99</v>
      </c>
      <c s="5" r="B33" t="n">
        <v>47</v>
      </c>
      <c s="5" r="C33" t="n">
        <v>-2</v>
      </c>
    </row>
    <row spans="1:3" r="34">
      <c s="4" r="A34" t="s">
        <v>100</v>
      </c>
      <c s="5" r="B34" t="n">
        <v>0</v>
      </c>
      <c s="5" r="C34" t="n">
        <v>0</v>
      </c>
    </row>
    <row spans="1:3" r="35">
      <c s="4" r="A35" t="s">
        <v>101</v>
      </c>
      <c s="7" r="B35" t="n">
        <v>47</v>
      </c>
      <c s="7" r="C35" t="n">
        <v>-2</v>
      </c>
    </row>
    <row spans="1:3" r="36">
      <c s="4" r="A36" t="s">
        <v>102</v>
      </c>
      <c s="8" r="B36" t="n">
        <v>0.06</v>
      </c>
      <c s="7" r="C36" t="n">
        <v>0</v>
      </c>
    </row>
    <row spans="1:3" r="37">
      <c s="4" r="A37" t="s">
        <v>103</v>
      </c>
      <c s="5" r="B37" t="n">
        <v>806070</v>
      </c>
      <c s="5" r="C3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5"/>
  </cols>
  <sheetData>
    <row spans="1:2" r="1">
      <c s="1" r="A1" t="s">
        <v>422</v>
      </c>
      <c s="2" r="B1" t="s">
        <v>1</v>
      </c>
    </row>
    <row spans="1:2" r="2">
      <c s="2" r="B2" t="s">
        <v>2</v>
      </c>
    </row>
    <row spans="1:2" r="3">
      <c s="4" r="A3" t="s">
        <v>423</v>
      </c>
      <c s="4" r="B3" t="s">
        <v>424</v>
      </c>
    </row>
    <row spans="1:2" r="4">
      <c s="4" r="A4" t="s">
        <v>425</v>
      </c>
      <c s="4" r="B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25</v>
      </c>
    </row>
    <row spans="1:3" r="2">
      <c s="3" r="A2" t="s">
        <v>428</v>
      </c>
    </row>
    <row spans="1:3" r="3">
      <c s="4" r="A3" t="s">
        <v>429</v>
      </c>
      <c s="7" r="B3" t="n">
        <v>4088</v>
      </c>
      <c s="7" r="C3" t="n">
        <v>4295</v>
      </c>
    </row>
    <row spans="1:3" r="4">
      <c s="4" r="A4" t="s">
        <v>430</v>
      </c>
    </row>
    <row spans="1:3" r="5">
      <c s="3" r="A5" t="s">
        <v>428</v>
      </c>
    </row>
    <row spans="1:3" r="6">
      <c s="4" r="A6" t="s">
        <v>429</v>
      </c>
      <c s="5" r="B6" t="n">
        <v>3590</v>
      </c>
      <c s="5" r="C6" t="n">
        <v>3802</v>
      </c>
    </row>
    <row spans="1:3" r="7">
      <c s="4" r="A7" t="s">
        <v>255</v>
      </c>
    </row>
    <row spans="1:3" r="8">
      <c s="3" r="A8" t="s">
        <v>428</v>
      </c>
    </row>
    <row spans="1:3" r="9">
      <c s="4" r="A9" t="s">
        <v>429</v>
      </c>
      <c s="5" r="B9" t="n">
        <v>498</v>
      </c>
      <c s="5" r="C9" t="n">
        <v>493</v>
      </c>
    </row>
    <row spans="1:3" r="10">
      <c s="4" r="A10" t="s">
        <v>431</v>
      </c>
    </row>
    <row spans="1:3" r="11">
      <c s="3" r="A11" t="s">
        <v>428</v>
      </c>
    </row>
    <row spans="1:3" r="12">
      <c s="4" r="A12" t="s">
        <v>429</v>
      </c>
      <c s="5" r="B12" t="n">
        <v>0</v>
      </c>
      <c s="5" r="C12" t="n">
        <v>0</v>
      </c>
    </row>
    <row spans="1:3" r="13">
      <c s="4" r="A13" t="s">
        <v>432</v>
      </c>
    </row>
    <row spans="1:3" r="14">
      <c s="3" r="A14" t="s">
        <v>428</v>
      </c>
    </row>
    <row spans="1:3" r="15">
      <c s="4" r="A15" t="s">
        <v>429</v>
      </c>
      <c s="5" r="B15" t="n">
        <v>0</v>
      </c>
      <c s="5" r="C15" t="n">
        <v>0</v>
      </c>
    </row>
    <row spans="1:3" r="16">
      <c s="4" r="A16" t="s">
        <v>433</v>
      </c>
    </row>
    <row spans="1:3" r="17">
      <c s="3" r="A17" t="s">
        <v>428</v>
      </c>
    </row>
    <row spans="1:3" r="18">
      <c s="4" r="A18" t="s">
        <v>429</v>
      </c>
      <c s="5" r="B18" t="n">
        <v>0</v>
      </c>
      <c s="5" r="C18" t="n">
        <v>0</v>
      </c>
    </row>
    <row spans="1:3" r="19">
      <c s="4" r="A19" t="s">
        <v>434</v>
      </c>
    </row>
    <row spans="1:3" r="20">
      <c s="3" r="A20" t="s">
        <v>428</v>
      </c>
    </row>
    <row spans="1:3" r="21">
      <c s="4" r="A21" t="s">
        <v>429</v>
      </c>
      <c s="5" r="B21" t="n">
        <v>4088</v>
      </c>
      <c s="5" r="C21" t="n">
        <v>4295</v>
      </c>
    </row>
    <row spans="1:3" r="22">
      <c s="4" r="A22" t="s">
        <v>435</v>
      </c>
    </row>
    <row spans="1:3" r="23">
      <c s="3" r="A23" t="s">
        <v>428</v>
      </c>
    </row>
    <row spans="1:3" r="24">
      <c s="4" r="A24" t="s">
        <v>429</v>
      </c>
      <c s="5" r="B24" t="n">
        <v>3590</v>
      </c>
      <c s="5" r="C24" t="n">
        <v>3802</v>
      </c>
    </row>
    <row spans="1:3" r="25">
      <c s="4" r="A25" t="s">
        <v>436</v>
      </c>
    </row>
    <row spans="1:3" r="26">
      <c s="3" r="A26" t="s">
        <v>428</v>
      </c>
    </row>
    <row spans="1:3" r="27">
      <c s="4" r="A27" t="s">
        <v>429</v>
      </c>
      <c s="5" r="B27" t="n">
        <v>498</v>
      </c>
      <c s="5" r="C27" t="n">
        <v>493</v>
      </c>
    </row>
    <row spans="1:3" r="28">
      <c s="4" r="A28" t="s">
        <v>437</v>
      </c>
    </row>
    <row spans="1:3" r="29">
      <c s="3" r="A29" t="s">
        <v>428</v>
      </c>
    </row>
    <row spans="1:3" r="30">
      <c s="4" r="A30" t="s">
        <v>429</v>
      </c>
      <c s="5" r="B30" t="n">
        <v>0</v>
      </c>
      <c s="5" r="C30" t="n">
        <v>0</v>
      </c>
    </row>
    <row spans="1:3" r="31">
      <c s="4" r="A31" t="s">
        <v>438</v>
      </c>
    </row>
    <row spans="1:3" r="32">
      <c s="3" r="A32" t="s">
        <v>428</v>
      </c>
    </row>
    <row spans="1:3" r="33">
      <c s="4" r="A33" t="s">
        <v>429</v>
      </c>
      <c s="5" r="B33" t="n">
        <v>0</v>
      </c>
      <c s="5" r="C33" t="n">
        <v>0</v>
      </c>
    </row>
    <row spans="1:3" r="34">
      <c s="4" r="A34" t="s">
        <v>439</v>
      </c>
    </row>
    <row spans="1:3" r="35">
      <c s="3" r="A35" t="s">
        <v>428</v>
      </c>
    </row>
    <row spans="1:3" r="36">
      <c s="4" r="A36" t="s">
        <v>429</v>
      </c>
      <c s="7" r="B36" t="n">
        <v>0</v>
      </c>
      <c s="7" r="C3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25</v>
      </c>
    </row>
    <row spans="1:3" r="2">
      <c s="4" r="A2" t="s">
        <v>308</v>
      </c>
    </row>
    <row spans="1:3" r="3">
      <c s="3" r="A3" t="s">
        <v>428</v>
      </c>
    </row>
    <row spans="1:3" r="4">
      <c s="4" r="A4" t="s">
        <v>441</v>
      </c>
      <c s="7" r="B4" t="n">
        <v>276</v>
      </c>
      <c s="7" r="C4" t="n">
        <v>270</v>
      </c>
    </row>
    <row spans="1:3" r="5">
      <c s="4" r="A5" t="s">
        <v>309</v>
      </c>
    </row>
    <row spans="1:3" r="6">
      <c s="3" r="A6" t="s">
        <v>428</v>
      </c>
    </row>
    <row spans="1:3" r="7">
      <c s="4" r="A7" t="s">
        <v>441</v>
      </c>
      <c s="5" r="B7" t="n">
        <v>147</v>
      </c>
      <c s="5" r="C7" t="n">
        <v>148</v>
      </c>
    </row>
    <row spans="1:3" r="8">
      <c s="4" r="A8" t="s">
        <v>442</v>
      </c>
    </row>
    <row spans="1:3" r="9">
      <c s="3" r="A9" t="s">
        <v>428</v>
      </c>
    </row>
    <row spans="1:3" r="10">
      <c s="4" r="A10" t="s">
        <v>441</v>
      </c>
      <c s="5" r="C10" t="n">
        <v>104</v>
      </c>
    </row>
    <row spans="1:3" r="11">
      <c s="4" r="A11" t="s">
        <v>443</v>
      </c>
    </row>
    <row spans="1:3" r="12">
      <c s="3" r="A12" t="s">
        <v>428</v>
      </c>
    </row>
    <row spans="1:3" r="13">
      <c s="4" r="A13" t="s">
        <v>441</v>
      </c>
      <c s="5" r="B13" t="n">
        <v>0</v>
      </c>
      <c s="5" r="C13" t="n">
        <v>0</v>
      </c>
    </row>
    <row spans="1:3" r="14">
      <c s="4" r="A14" t="s">
        <v>444</v>
      </c>
    </row>
    <row spans="1:3" r="15">
      <c s="3" r="A15" t="s">
        <v>428</v>
      </c>
    </row>
    <row spans="1:3" r="16">
      <c s="4" r="A16" t="s">
        <v>441</v>
      </c>
      <c s="5" r="B16" t="n">
        <v>0</v>
      </c>
      <c s="5" r="C16" t="n">
        <v>0</v>
      </c>
    </row>
    <row spans="1:3" r="17">
      <c s="4" r="A17" t="s">
        <v>445</v>
      </c>
    </row>
    <row spans="1:3" r="18">
      <c s="3" r="A18" t="s">
        <v>428</v>
      </c>
    </row>
    <row spans="1:3" r="19">
      <c s="4" r="A19" t="s">
        <v>441</v>
      </c>
      <c s="5" r="C19" t="n">
        <v>0</v>
      </c>
    </row>
    <row spans="1:3" r="20">
      <c s="4" r="A20" t="s">
        <v>446</v>
      </c>
    </row>
    <row spans="1:3" r="21">
      <c s="3" r="A21" t="s">
        <v>428</v>
      </c>
    </row>
    <row spans="1:3" r="22">
      <c s="4" r="A22" t="s">
        <v>441</v>
      </c>
      <c s="5" r="B22" t="n">
        <v>0</v>
      </c>
      <c s="5" r="C22" t="n">
        <v>0</v>
      </c>
    </row>
    <row spans="1:3" r="23">
      <c s="4" r="A23" t="s">
        <v>447</v>
      </c>
    </row>
    <row spans="1:3" r="24">
      <c s="3" r="A24" t="s">
        <v>428</v>
      </c>
    </row>
    <row spans="1:3" r="25">
      <c s="4" r="A25" t="s">
        <v>441</v>
      </c>
      <c s="5" r="B25" t="n">
        <v>0</v>
      </c>
      <c s="5" r="C25" t="n">
        <v>0</v>
      </c>
    </row>
    <row spans="1:3" r="26">
      <c s="4" r="A26" t="s">
        <v>448</v>
      </c>
    </row>
    <row spans="1:3" r="27">
      <c s="3" r="A27" t="s">
        <v>428</v>
      </c>
    </row>
    <row spans="1:3" r="28">
      <c s="4" r="A28" t="s">
        <v>441</v>
      </c>
      <c s="5" r="C28" t="n">
        <v>0</v>
      </c>
    </row>
    <row spans="1:3" r="29">
      <c s="4" r="A29" t="s">
        <v>449</v>
      </c>
    </row>
    <row spans="1:3" r="30">
      <c s="3" r="A30" t="s">
        <v>428</v>
      </c>
    </row>
    <row spans="1:3" r="31">
      <c s="4" r="A31" t="s">
        <v>441</v>
      </c>
      <c s="5" r="B31" t="n">
        <v>276</v>
      </c>
      <c s="5" r="C31" t="n">
        <v>270</v>
      </c>
    </row>
    <row spans="1:3" r="32">
      <c s="4" r="A32" t="s">
        <v>450</v>
      </c>
    </row>
    <row spans="1:3" r="33">
      <c s="3" r="A33" t="s">
        <v>428</v>
      </c>
    </row>
    <row spans="1:3" r="34">
      <c s="4" r="A34" t="s">
        <v>441</v>
      </c>
      <c s="7" r="B34" t="n">
        <v>147</v>
      </c>
      <c s="5" r="C34" t="n">
        <v>148</v>
      </c>
    </row>
    <row spans="1:3" r="35">
      <c s="4" r="A35" t="s">
        <v>451</v>
      </c>
    </row>
    <row spans="1:3" r="36">
      <c s="3" r="A36" t="s">
        <v>428</v>
      </c>
    </row>
    <row spans="1:3" r="37">
      <c s="4" r="A37" t="s">
        <v>441</v>
      </c>
      <c s="7" r="C37" t="n">
        <v>1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68"/>
    <col customWidth="1" max="3" min="3" width="68"/>
  </cols>
  <sheetData>
    <row spans="1:3" r="1">
      <c s="1" r="A1" t="s">
        <v>452</v>
      </c>
      <c s="2" r="B1" t="s">
        <v>1</v>
      </c>
      <c s="2" r="C1" t="s">
        <v>247</v>
      </c>
    </row>
    <row spans="1:3" r="2">
      <c s="2" r="B2" t="s">
        <v>2</v>
      </c>
      <c s="2" r="C2" t="s">
        <v>25</v>
      </c>
    </row>
    <row spans="1:3" r="3">
      <c s="4" r="A3" t="s">
        <v>308</v>
      </c>
    </row>
    <row spans="1:3" r="4">
      <c s="3" r="A4" t="s">
        <v>428</v>
      </c>
    </row>
    <row spans="1:3" r="5">
      <c s="4" r="A5" t="s">
        <v>441</v>
      </c>
      <c s="7" r="B5" t="n">
        <v>276</v>
      </c>
      <c s="7" r="C5" t="n">
        <v>270</v>
      </c>
    </row>
    <row spans="1:3" r="6">
      <c s="4" r="A6" t="s">
        <v>453</v>
      </c>
      <c s="4" r="B6" t="s">
        <v>454</v>
      </c>
      <c s="4" r="C6" t="s">
        <v>454</v>
      </c>
    </row>
    <row spans="1:3" r="7">
      <c s="4" r="A7" t="s">
        <v>455</v>
      </c>
      <c s="4" r="B7" t="s">
        <v>456</v>
      </c>
      <c s="4" r="C7" t="s">
        <v>456</v>
      </c>
    </row>
    <row spans="1:3" r="8">
      <c s="4" r="A8" t="s">
        <v>457</v>
      </c>
      <c s="4" r="B8" t="s">
        <v>409</v>
      </c>
      <c s="4" r="C8" t="s">
        <v>409</v>
      </c>
    </row>
    <row spans="1:3" r="9">
      <c s="4" r="A9" t="s">
        <v>309</v>
      </c>
    </row>
    <row spans="1:3" r="10">
      <c s="3" r="A10" t="s">
        <v>428</v>
      </c>
    </row>
    <row spans="1:3" r="11">
      <c s="4" r="A11" t="s">
        <v>441</v>
      </c>
      <c s="7" r="B11" t="n">
        <v>147</v>
      </c>
      <c s="7" r="C11" t="n">
        <v>148</v>
      </c>
    </row>
    <row spans="1:3" r="12">
      <c s="4" r="A12" t="s">
        <v>453</v>
      </c>
      <c s="4" r="B12" t="s">
        <v>454</v>
      </c>
      <c s="4" r="C12" t="s">
        <v>454</v>
      </c>
    </row>
    <row spans="1:3" r="13">
      <c s="4" r="A13" t="s">
        <v>455</v>
      </c>
      <c s="4" r="B13" t="s">
        <v>456</v>
      </c>
      <c s="4" r="C13" t="s">
        <v>456</v>
      </c>
    </row>
    <row spans="1:3" r="14">
      <c s="4" r="A14" t="s">
        <v>457</v>
      </c>
      <c s="4" r="B14" t="s">
        <v>409</v>
      </c>
      <c s="4" r="C14" t="s">
        <v>409</v>
      </c>
    </row>
    <row spans="1:3" r="15">
      <c s="4" r="A15" t="s">
        <v>442</v>
      </c>
    </row>
    <row spans="1:3" r="16">
      <c s="3" r="A16" t="s">
        <v>428</v>
      </c>
    </row>
    <row spans="1:3" r="17">
      <c s="4" r="A17" t="s">
        <v>441</v>
      </c>
      <c s="7" r="C17" t="n">
        <v>104</v>
      </c>
    </row>
    <row spans="1:3" r="18">
      <c s="4" r="A18" t="s">
        <v>453</v>
      </c>
      <c s="4" r="C18" t="s">
        <v>454</v>
      </c>
    </row>
    <row spans="1:3" r="19">
      <c s="4" r="A19" t="s">
        <v>455</v>
      </c>
      <c s="4" r="C19" t="s">
        <v>456</v>
      </c>
    </row>
    <row spans="1:3" r="20">
      <c s="4" r="A20" t="s">
        <v>457</v>
      </c>
      <c s="4" r="C20"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25</v>
      </c>
    </row>
    <row spans="1:3" r="2">
      <c s="3" r="A2" t="s">
        <v>459</v>
      </c>
    </row>
    <row spans="1:3" r="3">
      <c s="4" r="A3" t="s">
        <v>29</v>
      </c>
      <c s="7" r="B3" t="n">
        <v>4149</v>
      </c>
      <c s="7" r="C3" t="n">
        <v>3665</v>
      </c>
    </row>
    <row spans="1:3" r="4">
      <c s="4" r="A4" t="s">
        <v>460</v>
      </c>
      <c s="5" r="B4" t="n">
        <v>2100</v>
      </c>
      <c s="5" r="C4" t="n">
        <v>3100</v>
      </c>
    </row>
    <row spans="1:3" r="5">
      <c s="4" r="A5" t="s">
        <v>461</v>
      </c>
      <c s="5" r="B5" t="n">
        <v>1346</v>
      </c>
      <c s="5" r="C5" t="n">
        <v>1480</v>
      </c>
    </row>
    <row spans="1:3" r="6">
      <c s="4" r="A6" t="s">
        <v>462</v>
      </c>
      <c s="5" r="B6" t="n">
        <v>99818</v>
      </c>
      <c s="5" r="C6" t="n">
        <v>89561</v>
      </c>
    </row>
    <row spans="1:3" r="7">
      <c s="4" r="A7" t="s">
        <v>37</v>
      </c>
      <c s="5" r="B7" t="n">
        <v>273</v>
      </c>
      <c s="5" r="C7" t="n">
        <v>245</v>
      </c>
    </row>
    <row spans="1:3" r="8">
      <c s="3" r="A8" t="s">
        <v>463</v>
      </c>
    </row>
    <row spans="1:3" r="9">
      <c s="4" r="A9" t="s">
        <v>41</v>
      </c>
      <c s="5" r="B9" t="n">
        <v>76759</v>
      </c>
      <c s="5" r="C9" t="n">
        <v>68188</v>
      </c>
    </row>
    <row spans="1:3" r="10">
      <c s="4" r="A10" t="s">
        <v>46</v>
      </c>
      <c s="5" r="B10" t="n">
        <v>23460</v>
      </c>
      <c s="5" r="C10" t="n">
        <v>21692</v>
      </c>
    </row>
    <row spans="1:3" r="11">
      <c s="4" r="A11" t="s">
        <v>464</v>
      </c>
      <c s="5" r="B11" t="n">
        <v>34</v>
      </c>
      <c s="5" r="C11" t="n">
        <v>31</v>
      </c>
    </row>
    <row spans="1:3" r="12">
      <c s="4" r="A12" t="s">
        <v>431</v>
      </c>
    </row>
    <row spans="1:3" r="13">
      <c s="3" r="A13" t="s">
        <v>459</v>
      </c>
    </row>
    <row spans="1:3" r="14">
      <c s="4" r="A14" t="s">
        <v>29</v>
      </c>
      <c s="5" r="B14" t="n">
        <v>4149</v>
      </c>
      <c s="5" r="C14" t="n">
        <v>3665</v>
      </c>
    </row>
    <row spans="1:3" r="15">
      <c s="4" r="A15" t="s">
        <v>460</v>
      </c>
      <c s="5" r="B15" t="n">
        <v>0</v>
      </c>
      <c s="5" r="C15" t="n">
        <v>0</v>
      </c>
    </row>
    <row spans="1:3" r="16">
      <c s="4" r="A16" t="s">
        <v>461</v>
      </c>
      <c s="5" r="B16" t="n">
        <v>0</v>
      </c>
      <c s="5" r="C16" t="n">
        <v>0</v>
      </c>
    </row>
    <row spans="1:3" r="17">
      <c s="4" r="A17" t="s">
        <v>462</v>
      </c>
      <c s="5" r="B17" t="n">
        <v>0</v>
      </c>
      <c s="5" r="C17" t="n">
        <v>0</v>
      </c>
    </row>
    <row spans="1:3" r="18">
      <c s="4" r="A18" t="s">
        <v>37</v>
      </c>
      <c s="5" r="B18" t="n">
        <v>0</v>
      </c>
      <c s="5" r="C18" t="n">
        <v>0</v>
      </c>
    </row>
    <row spans="1:3" r="19">
      <c s="3" r="A19" t="s">
        <v>463</v>
      </c>
    </row>
    <row spans="1:3" r="20">
      <c s="4" r="A20" t="s">
        <v>41</v>
      </c>
      <c s="5" r="B20" t="n">
        <v>0</v>
      </c>
      <c s="5" r="C20" t="n">
        <v>0</v>
      </c>
    </row>
    <row spans="1:3" r="21">
      <c s="4" r="A21" t="s">
        <v>46</v>
      </c>
      <c s="5" r="B21" t="n">
        <v>0</v>
      </c>
      <c s="5" r="C21" t="n">
        <v>0</v>
      </c>
    </row>
    <row spans="1:3" r="22">
      <c s="4" r="A22" t="s">
        <v>464</v>
      </c>
      <c s="5" r="B22" t="n">
        <v>0</v>
      </c>
      <c s="5" r="C22" t="n">
        <v>0</v>
      </c>
    </row>
    <row spans="1:3" r="23">
      <c s="4" r="A23" t="s">
        <v>434</v>
      </c>
    </row>
    <row spans="1:3" r="24">
      <c s="3" r="A24" t="s">
        <v>459</v>
      </c>
    </row>
    <row spans="1:3" r="25">
      <c s="4" r="A25" t="s">
        <v>29</v>
      </c>
      <c s="5" r="B25" t="n">
        <v>0</v>
      </c>
      <c s="5" r="C25" t="n">
        <v>0</v>
      </c>
    </row>
    <row spans="1:3" r="26">
      <c s="4" r="A26" t="s">
        <v>460</v>
      </c>
      <c s="5" r="B26" t="n">
        <v>2100</v>
      </c>
      <c s="5" r="C26" t="n">
        <v>3100</v>
      </c>
    </row>
    <row spans="1:3" r="27">
      <c s="4" r="A27" t="s">
        <v>461</v>
      </c>
      <c s="5" r="B27" t="n">
        <v>1346</v>
      </c>
      <c s="5" r="C27" t="n">
        <v>1480</v>
      </c>
    </row>
    <row spans="1:3" r="28">
      <c s="4" r="A28" t="s">
        <v>462</v>
      </c>
      <c s="5" r="B28" t="n">
        <v>0</v>
      </c>
      <c s="5" r="C28" t="n">
        <v>0</v>
      </c>
    </row>
    <row spans="1:3" r="29">
      <c s="4" r="A29" t="s">
        <v>37</v>
      </c>
      <c s="5" r="B29" t="n">
        <v>273</v>
      </c>
      <c s="5" r="C29" t="n">
        <v>245</v>
      </c>
    </row>
    <row spans="1:3" r="30">
      <c s="3" r="A30" t="s">
        <v>463</v>
      </c>
    </row>
    <row spans="1:3" r="31">
      <c s="4" r="A31" t="s">
        <v>41</v>
      </c>
      <c s="5" r="B31" t="n">
        <v>76759</v>
      </c>
      <c s="5" r="C31" t="n">
        <v>68188</v>
      </c>
    </row>
    <row spans="1:3" r="32">
      <c s="4" r="A32" t="s">
        <v>46</v>
      </c>
      <c s="5" r="B32" t="n">
        <v>23460</v>
      </c>
      <c s="5" r="C32" t="n">
        <v>21692</v>
      </c>
    </row>
    <row spans="1:3" r="33">
      <c s="4" r="A33" t="s">
        <v>464</v>
      </c>
      <c s="5" r="B33" t="n">
        <v>34</v>
      </c>
      <c s="5" r="C33" t="n">
        <v>31</v>
      </c>
    </row>
    <row spans="1:3" r="34">
      <c s="4" r="A34" t="s">
        <v>437</v>
      </c>
    </row>
    <row spans="1:3" r="35">
      <c s="3" r="A35" t="s">
        <v>459</v>
      </c>
    </row>
    <row spans="1:3" r="36">
      <c s="4" r="A36" t="s">
        <v>29</v>
      </c>
      <c s="5" r="B36" t="n">
        <v>0</v>
      </c>
      <c s="5" r="C36" t="n">
        <v>0</v>
      </c>
    </row>
    <row spans="1:3" r="37">
      <c s="4" r="A37" t="s">
        <v>460</v>
      </c>
      <c s="5" r="B37" t="n">
        <v>0</v>
      </c>
      <c s="5" r="C37" t="n">
        <v>0</v>
      </c>
    </row>
    <row spans="1:3" r="38">
      <c s="4" r="A38" t="s">
        <v>461</v>
      </c>
      <c s="5" r="B38" t="n">
        <v>0</v>
      </c>
      <c s="5" r="C38" t="n">
        <v>0</v>
      </c>
    </row>
    <row spans="1:3" r="39">
      <c s="4" r="A39" t="s">
        <v>462</v>
      </c>
      <c s="5" r="B39" t="n">
        <v>99818</v>
      </c>
      <c s="5" r="C39" t="n">
        <v>89561</v>
      </c>
    </row>
    <row spans="1:3" r="40">
      <c s="4" r="A40" t="s">
        <v>37</v>
      </c>
      <c s="5" r="B40" t="n">
        <v>0</v>
      </c>
      <c s="5" r="C40" t="n">
        <v>0</v>
      </c>
    </row>
    <row spans="1:3" r="41">
      <c s="3" r="A41" t="s">
        <v>463</v>
      </c>
    </row>
    <row spans="1:3" r="42">
      <c s="4" r="A42" t="s">
        <v>41</v>
      </c>
      <c s="5" r="B42" t="n">
        <v>0</v>
      </c>
      <c s="5" r="C42" t="n">
        <v>0</v>
      </c>
    </row>
    <row spans="1:3" r="43">
      <c s="4" r="A43" t="s">
        <v>46</v>
      </c>
      <c s="5" r="B43" t="n">
        <v>0</v>
      </c>
      <c s="5" r="C43" t="n">
        <v>0</v>
      </c>
    </row>
    <row spans="1:3" r="44">
      <c s="4" r="A44" t="s">
        <v>464</v>
      </c>
      <c s="5" r="B44" t="n">
        <v>0</v>
      </c>
      <c s="5" r="C44" t="n">
        <v>0</v>
      </c>
    </row>
    <row spans="1:3" r="45">
      <c s="4" r="A45" t="s">
        <v>465</v>
      </c>
    </row>
    <row spans="1:3" r="46">
      <c s="3" r="A46" t="s">
        <v>459</v>
      </c>
    </row>
    <row spans="1:3" r="47">
      <c s="4" r="A47" t="s">
        <v>29</v>
      </c>
      <c s="5" r="B47" t="n">
        <v>4149</v>
      </c>
      <c s="5" r="C47" t="n">
        <v>3665</v>
      </c>
    </row>
    <row spans="1:3" r="48">
      <c s="4" r="A48" t="s">
        <v>460</v>
      </c>
      <c s="5" r="B48" t="n">
        <v>2100</v>
      </c>
      <c s="5" r="C48" t="n">
        <v>3100</v>
      </c>
    </row>
    <row spans="1:3" r="49">
      <c s="4" r="A49" t="s">
        <v>461</v>
      </c>
      <c s="5" r="B49" t="n">
        <v>1411</v>
      </c>
      <c s="5" r="C49" t="n">
        <v>1551</v>
      </c>
    </row>
    <row spans="1:3" r="50">
      <c s="4" r="A50" t="s">
        <v>462</v>
      </c>
      <c s="5" r="B50" t="n">
        <v>97707</v>
      </c>
      <c s="5" r="C50" t="n">
        <v>88878</v>
      </c>
    </row>
    <row spans="1:3" r="51">
      <c s="4" r="A51" t="s">
        <v>466</v>
      </c>
      <c s="5" r="B51" t="n">
        <v>1164</v>
      </c>
      <c s="5" r="C51" t="n">
        <v>1164</v>
      </c>
    </row>
    <row spans="1:3" r="52">
      <c s="4" r="A52" t="s">
        <v>37</v>
      </c>
      <c s="5" r="B52" t="n">
        <v>273</v>
      </c>
      <c s="5" r="C52" t="n">
        <v>245</v>
      </c>
    </row>
    <row spans="1:3" r="53">
      <c s="3" r="A53" t="s">
        <v>463</v>
      </c>
    </row>
    <row spans="1:3" r="54">
      <c s="4" r="A54" t="s">
        <v>41</v>
      </c>
      <c s="5" r="B54" t="n">
        <v>75106</v>
      </c>
      <c s="5" r="C54" t="n">
        <v>68524</v>
      </c>
    </row>
    <row spans="1:3" r="55">
      <c s="4" r="A55" t="s">
        <v>46</v>
      </c>
      <c s="5" r="B55" t="n">
        <v>23601</v>
      </c>
      <c s="5" r="C55" t="n">
        <v>22360</v>
      </c>
    </row>
    <row spans="1:3" r="56">
      <c s="4" r="A56" t="s">
        <v>464</v>
      </c>
      <c s="7" r="B56" t="n">
        <v>34</v>
      </c>
      <c s="7" r="C56" t="n">
        <v>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70</v>
      </c>
    </row>
    <row spans="1:3" r="3">
      <c s="3" r="A3" t="s">
        <v>468</v>
      </c>
    </row>
    <row spans="1:3" r="4">
      <c s="4" r="A4" t="s">
        <v>469</v>
      </c>
      <c s="7" r="B4" t="n">
        <v>-91</v>
      </c>
      <c s="7" r="C4" t="n">
        <v>-93</v>
      </c>
    </row>
    <row spans="1:3" r="5">
      <c s="4" r="A5" t="s">
        <v>121</v>
      </c>
      <c s="5" r="B5" t="n">
        <v>-8</v>
      </c>
      <c s="5" r="C5" t="n">
        <v>-18</v>
      </c>
    </row>
    <row spans="1:3" r="6">
      <c s="4" r="A6" t="s">
        <v>470</v>
      </c>
      <c s="5" r="B6" t="n">
        <v>0</v>
      </c>
      <c s="5" r="C6" t="n">
        <v>2</v>
      </c>
    </row>
    <row spans="1:3" r="7">
      <c s="4" r="A7" t="s">
        <v>471</v>
      </c>
      <c s="5" r="B7" t="n">
        <v>-8</v>
      </c>
      <c s="5" r="C7" t="n">
        <v>-16</v>
      </c>
    </row>
    <row spans="1:3" r="8">
      <c s="4" r="A8" t="s">
        <v>317</v>
      </c>
      <c s="5" r="B8" t="n">
        <v>-99</v>
      </c>
      <c s="5" r="C8" t="n">
        <v>-109</v>
      </c>
    </row>
    <row spans="1:3" r="9">
      <c s="4" r="A9" t="s">
        <v>472</v>
      </c>
    </row>
    <row spans="1:3" r="10">
      <c s="3" r="A10" t="s">
        <v>468</v>
      </c>
    </row>
    <row spans="1:3" r="11">
      <c s="4" r="A11" t="s">
        <v>469</v>
      </c>
      <c s="5" r="B11" t="n">
        <v>-73</v>
      </c>
      <c s="5" r="C11" t="n">
        <v>-67</v>
      </c>
    </row>
    <row spans="1:3" r="12">
      <c s="4" r="A12" t="s">
        <v>121</v>
      </c>
      <c s="5" r="B12" t="n">
        <v>-8</v>
      </c>
      <c s="5" r="C12" t="n">
        <v>-18</v>
      </c>
    </row>
    <row spans="1:3" r="13">
      <c s="4" r="A13" t="s">
        <v>470</v>
      </c>
      <c s="5" r="B13" t="n">
        <v>0</v>
      </c>
      <c s="5" r="C13" t="n">
        <v>0</v>
      </c>
    </row>
    <row spans="1:3" r="14">
      <c s="4" r="A14" t="s">
        <v>471</v>
      </c>
      <c s="5" r="B14" t="n">
        <v>-8</v>
      </c>
      <c s="5" r="C14" t="n">
        <v>-18</v>
      </c>
    </row>
    <row spans="1:3" r="15">
      <c s="4" r="A15" t="s">
        <v>317</v>
      </c>
      <c s="5" r="B15" t="n">
        <v>-81</v>
      </c>
      <c s="5" r="C15" t="n">
        <v>-85</v>
      </c>
    </row>
    <row spans="1:3" r="16">
      <c s="4" r="A16" t="s">
        <v>473</v>
      </c>
    </row>
    <row spans="1:3" r="17">
      <c s="3" r="A17" t="s">
        <v>468</v>
      </c>
    </row>
    <row spans="1:3" r="18">
      <c s="4" r="A18" t="s">
        <v>469</v>
      </c>
      <c s="5" r="B18" t="n">
        <v>-18</v>
      </c>
      <c s="5" r="C18" t="n">
        <v>-26</v>
      </c>
    </row>
    <row spans="1:3" r="19">
      <c s="4" r="A19" t="s">
        <v>121</v>
      </c>
      <c s="5" r="B19" t="n">
        <v>0</v>
      </c>
      <c s="5" r="C19" t="n">
        <v>0</v>
      </c>
    </row>
    <row spans="1:3" r="20">
      <c s="4" r="A20" t="s">
        <v>470</v>
      </c>
      <c s="5" r="B20" t="n">
        <v>0</v>
      </c>
      <c s="5" r="C20" t="n">
        <v>2</v>
      </c>
    </row>
    <row spans="1:3" r="21">
      <c s="4" r="A21" t="s">
        <v>471</v>
      </c>
      <c s="5" r="B21" t="n">
        <v>0</v>
      </c>
      <c s="5" r="C21" t="n">
        <v>2</v>
      </c>
    </row>
    <row spans="1:3" r="22">
      <c s="4" r="A22" t="s">
        <v>317</v>
      </c>
      <c s="7" r="B22" t="n">
        <v>-18</v>
      </c>
      <c s="7" r="C22"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r="A1" t="s">
        <v>474</v>
      </c>
      <c s="2" r="B1" t="s">
        <v>1</v>
      </c>
    </row>
    <row spans="1:4" r="2">
      <c s="2" r="B2" t="s">
        <v>2</v>
      </c>
      <c s="2" r="C2" t="s">
        <v>70</v>
      </c>
      <c s="2" r="D2" t="s">
        <v>25</v>
      </c>
    </row>
    <row spans="1:4" r="3">
      <c s="3" r="A3" t="s">
        <v>475</v>
      </c>
    </row>
    <row spans="1:4" r="4">
      <c s="4" r="A4" t="s">
        <v>476</v>
      </c>
      <c s="8" r="B4" t="n">
        <v>0.06</v>
      </c>
      <c s="7" r="C4" t="n">
        <v>0</v>
      </c>
    </row>
    <row spans="1:4" r="5">
      <c s="4" r="A5" t="s">
        <v>67</v>
      </c>
      <c s="5" r="B5" t="n">
        <v>876163</v>
      </c>
      <c s="5" r="D5" t="n">
        <v>876163</v>
      </c>
    </row>
    <row spans="1:4" r="6">
      <c s="4" r="A6" t="s">
        <v>477</v>
      </c>
      <c s="5" r="B6" t="n">
        <v>70093</v>
      </c>
      <c s="5" r="D6" t="n">
        <v>700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0"/>
  </cols>
  <sheetData>
    <row spans="1:2" r="1">
      <c s="1" r="A1" t="s">
        <v>478</v>
      </c>
      <c s="2" r="B1" t="s">
        <v>1</v>
      </c>
    </row>
    <row spans="1:2" r="2">
      <c s="2" r="B2" t="s">
        <v>479</v>
      </c>
    </row>
    <row spans="1:2" r="3">
      <c s="4" r="A3" t="s">
        <v>480</v>
      </c>
      <c s="5" r="B3" t="n">
        <v>70093</v>
      </c>
    </row>
    <row spans="1:2" r="4">
      <c s="4" r="A4" t="s">
        <v>481</v>
      </c>
      <c s="5" r="B4" t="n">
        <v>0</v>
      </c>
    </row>
    <row spans="1:2" r="5">
      <c s="4" r="A5" t="s">
        <v>482</v>
      </c>
      <c s="5" r="B5" t="n">
        <v>0</v>
      </c>
    </row>
    <row spans="1:2" r="6">
      <c s="4" r="A6" t="s">
        <v>483</v>
      </c>
      <c s="5" r="B6" t="n">
        <v>0</v>
      </c>
    </row>
    <row spans="1:2" r="7">
      <c s="4" r="A7" t="s">
        <v>484</v>
      </c>
      <c s="5" r="B7" t="n">
        <v>700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5</v>
      </c>
      <c s="2" r="B1" t="s">
        <v>1</v>
      </c>
    </row>
    <row spans="1:4" r="2">
      <c s="2" r="B2" t="s">
        <v>2</v>
      </c>
      <c s="2" r="C2" t="s">
        <v>25</v>
      </c>
      <c s="2" r="D2" t="s">
        <v>486</v>
      </c>
    </row>
    <row spans="1:4" r="3">
      <c s="4" r="A3" t="s">
        <v>487</v>
      </c>
      <c s="7" r="B3" t="n">
        <v>10</v>
      </c>
    </row>
    <row spans="1:4" r="4">
      <c s="4" r="A4" t="s">
        <v>477</v>
      </c>
      <c s="5" r="B4" t="n">
        <v>70093</v>
      </c>
      <c s="5" r="C4" t="n">
        <v>70093</v>
      </c>
    </row>
    <row spans="1:4" r="5">
      <c s="4" r="A5" t="s">
        <v>488</v>
      </c>
      <c s="7" r="B5" t="n">
        <v>992000</v>
      </c>
    </row>
    <row spans="1:4" r="6">
      <c s="4" r="A6" t="s">
        <v>489</v>
      </c>
      <c s="7" r="D6" t="n">
        <v>10</v>
      </c>
    </row>
    <row spans="1:4" r="7">
      <c s="4" r="A7" t="s">
        <v>490</v>
      </c>
      <c s="7" r="B7" t="n">
        <v>8000</v>
      </c>
    </row>
    <row spans="1:4" r="8">
      <c s="4" r="A8" t="s">
        <v>115</v>
      </c>
    </row>
    <row spans="1:4" r="9">
      <c s="4" r="A9" t="s">
        <v>489</v>
      </c>
      <c s="8" r="B9" t="n">
        <v>1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491</v>
      </c>
      <c s="2" r="B1" t="s">
        <v>1</v>
      </c>
    </row>
    <row spans="1:2" r="2">
      <c s="2" r="B2" t="s">
        <v>492</v>
      </c>
    </row>
    <row spans="1:2" r="3">
      <c s="4" r="A3" t="s">
        <v>493</v>
      </c>
      <c s="4" r="B3" t="s">
        <v>494</v>
      </c>
    </row>
    <row spans="1:2" r="4">
      <c s="4" r="A4" t="s">
        <v>495</v>
      </c>
      <c s="7" r="B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0</v>
      </c>
    </row>
    <row spans="1:3" r="3">
      <c s="4" r="A3" t="s">
        <v>105</v>
      </c>
      <c s="7" r="B3" t="n">
        <v>47</v>
      </c>
      <c s="7" r="C3" t="n">
        <v>-2</v>
      </c>
    </row>
    <row spans="1:3" r="4">
      <c s="3" r="A4" t="s">
        <v>106</v>
      </c>
    </row>
    <row spans="1:3" r="5">
      <c s="4" r="A5" t="s">
        <v>107</v>
      </c>
      <c s="5" r="B5" t="n">
        <v>-8</v>
      </c>
      <c s="5" r="C5" t="n">
        <v>-18</v>
      </c>
    </row>
    <row spans="1:3" r="6">
      <c s="4" r="A6" t="s">
        <v>108</v>
      </c>
      <c s="5" r="B6" t="n">
        <v>0</v>
      </c>
      <c s="5" r="C6" t="n">
        <v>2</v>
      </c>
    </row>
    <row spans="1:3" r="7">
      <c s="4" r="A7" t="s">
        <v>109</v>
      </c>
      <c s="5" r="B7" t="n">
        <v>-8</v>
      </c>
      <c s="5" r="C7" t="n">
        <v>-16</v>
      </c>
    </row>
    <row spans="1:3" r="8">
      <c s="4" r="A8" t="s">
        <v>110</v>
      </c>
      <c s="5" r="B8" t="n">
        <v>0</v>
      </c>
      <c s="5" r="C8" t="n">
        <v>0</v>
      </c>
    </row>
    <row spans="1:3" r="9">
      <c s="4" r="A9" t="s">
        <v>111</v>
      </c>
      <c s="5" r="B9" t="n">
        <v>-8</v>
      </c>
      <c s="5" r="C9" t="n">
        <v>-16</v>
      </c>
    </row>
    <row spans="1:3" r="10">
      <c s="4" r="A10" t="s">
        <v>112</v>
      </c>
      <c s="7" r="B10" t="n">
        <v>39</v>
      </c>
      <c s="7" r="C10"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1"/>
  </cols>
  <sheetData>
    <row spans="1:2" r="1">
      <c s="1" r="A1" t="s">
        <v>496</v>
      </c>
      <c s="2" r="B1" t="s">
        <v>497</v>
      </c>
    </row>
    <row spans="1:2" r="2">
      <c s="2" r="B2" t="s">
        <v>498</v>
      </c>
    </row>
    <row spans="1:2" r="3">
      <c s="3" r="A3" t="s">
        <v>499</v>
      </c>
    </row>
    <row spans="1:2" r="4">
      <c s="4" r="A4" t="s">
        <v>489</v>
      </c>
      <c s="7" r="B4" t="n">
        <v>10</v>
      </c>
    </row>
    <row spans="1:2" r="5">
      <c s="4" r="A5" t="s">
        <v>500</v>
      </c>
      <c s="4" r="B5" t="s">
        <v>406</v>
      </c>
    </row>
    <row spans="1:2" r="6">
      <c s="4" r="A6" t="s">
        <v>501</v>
      </c>
      <c s="9" r="B6" t="n">
        <v>8.8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3"/>
    <col customWidth="1" max="6" min="6" width="27"/>
    <col customWidth="1" max="7" min="7" width="55"/>
  </cols>
  <sheetData>
    <row spans="1:7" r="1">
      <c s="1" r="A1" t="s">
        <v>113</v>
      </c>
      <c s="2" r="B1" t="s">
        <v>114</v>
      </c>
      <c s="2" r="C1" t="s">
        <v>115</v>
      </c>
      <c s="2" r="D1" t="s">
        <v>116</v>
      </c>
      <c s="2" r="E1" t="s">
        <v>117</v>
      </c>
      <c s="2" r="F1" t="s">
        <v>118</v>
      </c>
      <c s="2" r="G1" t="s">
        <v>119</v>
      </c>
    </row>
    <row spans="1:7" r="2">
      <c s="4" r="A2" t="s">
        <v>120</v>
      </c>
      <c s="7" r="B2" t="n">
        <v>8829</v>
      </c>
      <c s="7" r="C2" t="n">
        <v>0</v>
      </c>
      <c s="7" r="D2" t="n">
        <v>0</v>
      </c>
      <c s="7" r="E2" t="n">
        <v>0</v>
      </c>
      <c s="7" r="F2" t="n">
        <v>8922</v>
      </c>
      <c s="7" r="G2" t="n">
        <v>-93</v>
      </c>
    </row>
    <row spans="1:7" r="3">
      <c s="4" r="A3" t="s">
        <v>105</v>
      </c>
      <c s="5" r="B3" t="n">
        <v>-2</v>
      </c>
      <c s="5" r="C3" t="n">
        <v>0</v>
      </c>
      <c s="5" r="D3" t="n">
        <v>0</v>
      </c>
      <c s="5" r="E3" t="n">
        <v>0</v>
      </c>
      <c s="5" r="F3" t="n">
        <v>-2</v>
      </c>
      <c s="5" r="G3" t="n">
        <v>0</v>
      </c>
    </row>
    <row spans="1:7" r="4">
      <c s="4" r="A4" t="s">
        <v>121</v>
      </c>
      <c s="5" r="B4" t="n">
        <v>-16</v>
      </c>
      <c s="5" r="C4" t="n">
        <v>0</v>
      </c>
      <c s="5" r="D4" t="n">
        <v>0</v>
      </c>
      <c s="5" r="E4" t="n">
        <v>0</v>
      </c>
      <c s="5" r="F4" t="n">
        <v>0</v>
      </c>
      <c s="5" r="G4" t="n">
        <v>-16</v>
      </c>
    </row>
    <row spans="1:7" r="5">
      <c s="4" r="A5" t="s">
        <v>122</v>
      </c>
      <c s="5" r="B5" t="n">
        <v>8811</v>
      </c>
      <c s="5" r="C5" t="n">
        <v>0</v>
      </c>
      <c s="5" r="D5" t="n">
        <v>0</v>
      </c>
      <c s="5" r="E5" t="n">
        <v>0</v>
      </c>
      <c s="5" r="F5" t="n">
        <v>8920</v>
      </c>
      <c s="5" r="G5" t="n">
        <v>-109</v>
      </c>
    </row>
    <row spans="1:7" r="6">
      <c s="4" r="A6" t="s">
        <v>123</v>
      </c>
      <c s="5" r="B6" t="n">
        <v>15670</v>
      </c>
      <c s="5" r="C6" t="n">
        <v>9</v>
      </c>
      <c s="5" r="D6" t="n">
        <v>7386</v>
      </c>
      <c s="5" r="E6" t="n">
        <v>-701</v>
      </c>
      <c s="5" r="F6" t="n">
        <v>9067</v>
      </c>
      <c s="5" r="G6" t="n">
        <v>-91</v>
      </c>
    </row>
    <row spans="1:7" r="7">
      <c s="4" r="A7" t="s">
        <v>105</v>
      </c>
      <c s="5" r="B7" t="n">
        <v>47</v>
      </c>
      <c s="5" r="C7" t="n">
        <v>0</v>
      </c>
      <c s="5" r="D7" t="n">
        <v>0</v>
      </c>
      <c s="5" r="E7" t="n">
        <v>0</v>
      </c>
      <c s="5" r="F7" t="n">
        <v>47</v>
      </c>
      <c s="5" r="G7" t="n">
        <v>0</v>
      </c>
    </row>
    <row spans="1:7" r="8">
      <c s="4" r="A8" t="s">
        <v>121</v>
      </c>
      <c s="5" r="B8" t="n">
        <v>-8</v>
      </c>
      <c s="5" r="C8" t="n">
        <v>0</v>
      </c>
      <c s="5" r="D8" t="n">
        <v>0</v>
      </c>
      <c s="5" r="E8" t="n">
        <v>0</v>
      </c>
      <c s="5" r="F8" t="n">
        <v>0</v>
      </c>
      <c s="5" r="G8" t="n">
        <v>-8</v>
      </c>
    </row>
    <row spans="1:7" r="9">
      <c s="4" r="A9" t="s">
        <v>124</v>
      </c>
      <c s="7" r="B9" t="n">
        <v>15709</v>
      </c>
      <c s="7" r="C9" t="n">
        <v>9</v>
      </c>
      <c s="7" r="D9" t="n">
        <v>7386</v>
      </c>
      <c s="7" r="E9" t="n">
        <v>-701</v>
      </c>
      <c s="7" r="F9" t="n">
        <v>9114</v>
      </c>
      <c s="7" r="G9" t="n">
        <v>-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70</v>
      </c>
    </row>
    <row spans="1:3" r="3">
      <c s="3" r="A3" t="s">
        <v>126</v>
      </c>
    </row>
    <row spans="1:3" r="4">
      <c s="4" r="A4" t="s">
        <v>105</v>
      </c>
      <c s="7" r="B4" t="n">
        <v>47</v>
      </c>
      <c s="7" r="C4" t="n">
        <v>-2</v>
      </c>
    </row>
    <row spans="1:3" r="5">
      <c s="3" r="A5" t="s">
        <v>127</v>
      </c>
    </row>
    <row spans="1:3" r="6">
      <c s="4" r="A6" t="s">
        <v>128</v>
      </c>
      <c s="5" r="B6" t="n">
        <v>22</v>
      </c>
      <c s="5" r="C6" t="n">
        <v>23</v>
      </c>
    </row>
    <row spans="1:3" r="7">
      <c s="4" r="A7" t="s">
        <v>129</v>
      </c>
      <c s="5" r="B7" t="n">
        <v>15</v>
      </c>
      <c s="5" r="C7" t="n">
        <v>31</v>
      </c>
    </row>
    <row spans="1:3" r="8">
      <c s="4" r="A8" t="s">
        <v>130</v>
      </c>
      <c s="5" r="B8" t="n">
        <v>-4</v>
      </c>
      <c s="5" r="C8" t="n">
        <v>-12</v>
      </c>
    </row>
    <row spans="1:3" r="9">
      <c s="4" r="A9" t="s">
        <v>131</v>
      </c>
      <c s="5" r="B9" t="n">
        <v>5</v>
      </c>
      <c s="5" r="C9" t="n">
        <v>15</v>
      </c>
    </row>
    <row spans="1:3" r="10">
      <c s="4" r="A10" t="s">
        <v>82</v>
      </c>
      <c s="5" r="B10" t="n">
        <v>-45</v>
      </c>
      <c s="5" r="C10" t="n">
        <v>-9</v>
      </c>
    </row>
    <row spans="1:3" r="11">
      <c s="4" r="A11" t="s">
        <v>132</v>
      </c>
      <c s="5" r="B11" t="n">
        <v>2062</v>
      </c>
      <c s="5" r="C11" t="n">
        <v>532</v>
      </c>
    </row>
    <row spans="1:3" r="12">
      <c s="4" r="A12" t="s">
        <v>133</v>
      </c>
      <c s="5" r="B12" t="n">
        <v>-2032</v>
      </c>
      <c s="5" r="C12" t="n">
        <v>-846</v>
      </c>
    </row>
    <row spans="1:3" r="13">
      <c s="4" r="A13" t="s">
        <v>134</v>
      </c>
      <c s="5" r="B13" t="n">
        <v>0</v>
      </c>
      <c s="5" r="C13" t="n">
        <v>-1</v>
      </c>
    </row>
    <row spans="1:3" r="14">
      <c s="3" r="A14" t="s">
        <v>135</v>
      </c>
    </row>
    <row spans="1:3" r="15">
      <c s="4" r="A15" t="s">
        <v>37</v>
      </c>
      <c s="5" r="B15" t="n">
        <v>-28</v>
      </c>
      <c s="5" r="C15" t="n">
        <v>-8</v>
      </c>
    </row>
    <row spans="1:3" r="16">
      <c s="4" r="A16" t="s">
        <v>39</v>
      </c>
      <c s="5" r="B16" t="n">
        <v>2</v>
      </c>
      <c s="5" r="C16" t="n">
        <v>-234</v>
      </c>
    </row>
    <row spans="1:3" r="17">
      <c s="4" r="A17" t="s">
        <v>136</v>
      </c>
      <c s="5" r="B17" t="n">
        <v>-23</v>
      </c>
      <c s="5" r="C17" t="n">
        <v>-23</v>
      </c>
    </row>
    <row spans="1:3" r="18">
      <c s="4" r="A18" t="s">
        <v>47</v>
      </c>
      <c s="5" r="B18" t="n">
        <v>647</v>
      </c>
      <c s="5" r="C18" t="n">
        <v>62</v>
      </c>
    </row>
    <row spans="1:3" r="19">
      <c s="4" r="A19" t="s">
        <v>137</v>
      </c>
      <c s="5" r="B19" t="n">
        <v>0</v>
      </c>
      <c s="5" r="C19" t="n">
        <v>-1007</v>
      </c>
    </row>
    <row spans="1:3" r="20">
      <c s="4" r="A20" t="s">
        <v>138</v>
      </c>
      <c s="5" r="B20" t="n">
        <v>668</v>
      </c>
      <c s="5" r="C20" t="n">
        <v>-1479</v>
      </c>
    </row>
    <row spans="1:3" r="21">
      <c s="3" r="A21" t="s">
        <v>139</v>
      </c>
    </row>
    <row spans="1:3" r="22">
      <c s="4" r="A22" t="s">
        <v>140</v>
      </c>
      <c s="5" r="B22" t="n">
        <v>1000</v>
      </c>
      <c s="5" r="C22" t="n">
        <v>400</v>
      </c>
    </row>
    <row spans="1:3" r="23">
      <c s="4" r="A23" t="s">
        <v>141</v>
      </c>
      <c s="5" r="B23" t="n">
        <v>0</v>
      </c>
      <c s="5" r="C23" t="n">
        <v>345</v>
      </c>
    </row>
    <row spans="1:3" r="24">
      <c s="4" r="A24" t="s">
        <v>142</v>
      </c>
      <c s="5" r="B24" t="n">
        <v>136</v>
      </c>
      <c s="5" r="C24" t="n">
        <v>294</v>
      </c>
    </row>
    <row spans="1:3" r="25">
      <c s="4" r="A25" t="s">
        <v>143</v>
      </c>
      <c s="5" r="B25" t="n">
        <v>188</v>
      </c>
      <c s="5" r="C25" t="n">
        <v>499</v>
      </c>
    </row>
    <row spans="1:3" r="26">
      <c s="4" r="A26" t="s">
        <v>144</v>
      </c>
      <c s="5" r="B26" t="n">
        <v>-8830</v>
      </c>
      <c s="5" r="C26" t="n">
        <v>-5530</v>
      </c>
    </row>
    <row spans="1:3" r="27">
      <c s="4" r="A27" t="s">
        <v>145</v>
      </c>
      <c s="5" r="B27" t="n">
        <v>-493</v>
      </c>
      <c s="5" r="C27" t="n">
        <v>-15</v>
      </c>
    </row>
    <row spans="1:3" r="28">
      <c s="4" r="A28" t="s">
        <v>146</v>
      </c>
      <c s="5" r="B28" t="n">
        <v>0</v>
      </c>
      <c s="5" r="C28" t="n">
        <v>47</v>
      </c>
    </row>
    <row spans="1:3" r="29">
      <c s="4" r="A29" t="s">
        <v>147</v>
      </c>
      <c s="5" r="B29" t="n">
        <v>-8</v>
      </c>
      <c s="5" r="C29" t="n">
        <v>0</v>
      </c>
    </row>
    <row spans="1:3" r="30">
      <c s="4" r="A30" t="s">
        <v>148</v>
      </c>
      <c s="5" r="B30" t="n">
        <v>-8007</v>
      </c>
      <c s="5" r="C30" t="n">
        <v>-3960</v>
      </c>
    </row>
    <row spans="1:3" r="31">
      <c s="3" r="A31" t="s">
        <v>149</v>
      </c>
    </row>
    <row spans="1:3" r="32">
      <c s="4" r="A32" t="s">
        <v>150</v>
      </c>
      <c s="5" r="B32" t="n">
        <v>6582</v>
      </c>
      <c s="5" r="C32" t="n">
        <v>837</v>
      </c>
    </row>
    <row spans="1:3" r="33">
      <c s="4" r="A33" t="s">
        <v>151</v>
      </c>
      <c s="5" r="B33" t="n">
        <v>2000</v>
      </c>
      <c s="5" r="C33" t="n">
        <v>6750</v>
      </c>
    </row>
    <row spans="1:3" r="34">
      <c s="4" r="A34" t="s">
        <v>152</v>
      </c>
      <c s="5" r="B34" t="n">
        <v>-759</v>
      </c>
      <c s="5" r="C34" t="n">
        <v>-5364</v>
      </c>
    </row>
    <row spans="1:3" r="35">
      <c s="4" r="A35" t="s">
        <v>153</v>
      </c>
      <c s="5" r="B35" t="n">
        <v>7823</v>
      </c>
      <c s="5" r="C35" t="n">
        <v>2223</v>
      </c>
    </row>
    <row spans="1:3" r="36">
      <c s="4" r="A36" t="s">
        <v>154</v>
      </c>
      <c s="5" r="B36" t="n">
        <v>484</v>
      </c>
      <c s="5" r="C36" t="n">
        <v>-3216</v>
      </c>
    </row>
    <row spans="1:3" r="37">
      <c s="4" r="A37" t="s">
        <v>155</v>
      </c>
      <c s="5" r="B37" t="n">
        <v>3665</v>
      </c>
      <c s="5" r="C37" t="n">
        <v>4470</v>
      </c>
    </row>
    <row spans="1:3" r="38">
      <c s="4" r="A38" t="s">
        <v>156</v>
      </c>
      <c s="5" r="B38" t="n">
        <v>4149</v>
      </c>
      <c s="5" r="C38" t="n">
        <v>1254</v>
      </c>
    </row>
    <row spans="1:3" r="39">
      <c s="3" r="A39" t="s">
        <v>157</v>
      </c>
    </row>
    <row spans="1:3" r="40">
      <c s="4" r="A40" t="s">
        <v>158</v>
      </c>
      <c s="5" r="B40" t="n">
        <v>286</v>
      </c>
      <c s="5" r="C40" t="n">
        <v>241</v>
      </c>
    </row>
    <row spans="1:3" r="41">
      <c s="3" r="A41" t="s">
        <v>159</v>
      </c>
    </row>
    <row spans="1:3" r="42">
      <c s="4" r="A42" t="s">
        <v>160</v>
      </c>
      <c s="7" r="B42" t="n">
        <v>0</v>
      </c>
      <c s="7" r="C42" t="n">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ecurities</vt:lpstr>
      <vt:lpstr>Loans and Allowance for Loan Lo</vt:lpstr>
      <vt:lpstr>Regulatory Matters</vt:lpstr>
      <vt:lpstr>Disclosures about Fair Value of</vt:lpstr>
      <vt:lpstr>Accumulated Other Comprehensive</vt:lpstr>
      <vt:lpstr>Earnings Per Share</vt:lpstr>
      <vt:lpstr>Employee Stock Ownership Plan</vt:lpstr>
      <vt:lpstr>Directors Deferred Compensation</vt:lpstr>
      <vt:lpstr>Recent Accounting Pronouncement</vt:lpstr>
      <vt:lpstr>Change in Corporate Form</vt:lpstr>
      <vt:lpstr>Basis of Presentation (Policies</vt:lpstr>
      <vt:lpstr>Securities (Tables)</vt:lpstr>
      <vt:lpstr>Loans and Allowance for Loan 21</vt:lpstr>
      <vt:lpstr>Regulatory Matters (Tables)</vt:lpstr>
      <vt:lpstr>Disclosures about Fair Value 23</vt:lpstr>
      <vt:lpstr>Accumulated Other Comprehensi24</vt:lpstr>
      <vt:lpstr>Employee Stock Ownership Plan (</vt:lpstr>
      <vt:lpstr>Basis of Presentation (Details </vt:lpstr>
      <vt:lpstr>Securities (Details)</vt:lpstr>
      <vt:lpstr>Securities (Details 1)</vt:lpstr>
      <vt:lpstr>Securities (Details 2)</vt:lpstr>
      <vt:lpstr>Securities (Details Textual)</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Regulatory Matters (Details)</vt:lpstr>
      <vt:lpstr>Regulatory Matters (Details Tex</vt:lpstr>
      <vt:lpstr>Disclosures about Fair Value 41</vt:lpstr>
      <vt:lpstr>Disclosures about Fair Value 42</vt:lpstr>
      <vt:lpstr>Disclosures about Fair Value 43</vt:lpstr>
      <vt:lpstr>Disclosures about Fair Value 44</vt:lpstr>
      <vt:lpstr>Accumulated Other Comprehensi45</vt:lpstr>
      <vt:lpstr>Earnings Per Share (Details Tex</vt:lpstr>
      <vt:lpstr>Employee Stock Ownership Plan47</vt:lpstr>
      <vt:lpstr>Employee Stock Ownership Plan48</vt:lpstr>
      <vt:lpstr>Directors Deferred Compensati49</vt:lpstr>
      <vt:lpstr>Change in Corporate For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07:45Z</dcterms:created>
  <dcterms:modified xmlns:dcterms="http://purl.org/dc/terms/" xmlns:xsi="http://www.w3.org/2001/XMLSchema-instance" xsi:type="dcterms:W3CDTF">2015-11-13T15:07:45Z</dcterms:modified>
  <dc:title xmlns:dc="http://purl.org/dc/elements/1.1/">Untitled</dc:title>
  <dc:description xmlns:dc="http://purl.org/dc/elements/1.1/"/>
  <dc:subject xmlns:dc="http://purl.org/dc/elements/1.1/"/>
  <cp:keywords/>
  <cp:category/>
</cp:coreProperties>
</file>